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quisition of Oncodisc Inc" sheetId="10" state="visible" r:id="rId10"/>
    <sheet xmlns:r="http://schemas.openxmlformats.org/officeDocument/2006/relationships" name="Commitment and Contingencies" sheetId="11" state="visible" r:id="rId11"/>
    <sheet xmlns:r="http://schemas.openxmlformats.org/officeDocument/2006/relationships" name="Financial Instruments Fair Valu"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Preferred Stock" sheetId="15" state="visible" r:id="rId15"/>
    <sheet xmlns:r="http://schemas.openxmlformats.org/officeDocument/2006/relationships" name="Stockholders_ Equity and Common" sheetId="16" state="visible" r:id="rId16"/>
    <sheet xmlns:r="http://schemas.openxmlformats.org/officeDocument/2006/relationships" name="Noncontrolling Interest" sheetId="17" state="visible" r:id="rId17"/>
    <sheet xmlns:r="http://schemas.openxmlformats.org/officeDocument/2006/relationships" name="Loss Per Share" sheetId="18" state="visible" r:id="rId18"/>
    <sheet xmlns:r="http://schemas.openxmlformats.org/officeDocument/2006/relationships" name="Summary of Significant Accoun_2" sheetId="19" state="visible" r:id="rId19"/>
    <sheet xmlns:r="http://schemas.openxmlformats.org/officeDocument/2006/relationships" name="Related Party Transactions (Tab" sheetId="20" state="visible" r:id="rId20"/>
    <sheet xmlns:r="http://schemas.openxmlformats.org/officeDocument/2006/relationships" name="Acquisition of Oncodisc Inc (Ta" sheetId="21" state="visible" r:id="rId21"/>
    <sheet xmlns:r="http://schemas.openxmlformats.org/officeDocument/2006/relationships" name="Financial Instruments Fair Va_2"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Stockholders_ Equity and Comm_2" sheetId="25" state="visible" r:id="rId25"/>
    <sheet xmlns:r="http://schemas.openxmlformats.org/officeDocument/2006/relationships" name="Noncontrolling Interest (Tables" sheetId="26" state="visible" r:id="rId26"/>
    <sheet xmlns:r="http://schemas.openxmlformats.org/officeDocument/2006/relationships" name="Loss Per Share (Tables)" sheetId="27" state="visible" r:id="rId27"/>
    <sheet xmlns:r="http://schemas.openxmlformats.org/officeDocument/2006/relationships" name="The Company (Details Narrative)" sheetId="28" state="visible" r:id="rId28"/>
    <sheet xmlns:r="http://schemas.openxmlformats.org/officeDocument/2006/relationships" name="Schedule of Incurred Expenses o" sheetId="29" state="visible" r:id="rId29"/>
    <sheet xmlns:r="http://schemas.openxmlformats.org/officeDocument/2006/relationships" name="Related Party Transactions (Det" sheetId="30" state="visible" r:id="rId30"/>
    <sheet xmlns:r="http://schemas.openxmlformats.org/officeDocument/2006/relationships" name="Schedule of Assets Acquired and" sheetId="31" state="visible" r:id="rId31"/>
    <sheet xmlns:r="http://schemas.openxmlformats.org/officeDocument/2006/relationships" name="Acquisition of Oncodisc Inc (De" sheetId="32" state="visible" r:id="rId32"/>
    <sheet xmlns:r="http://schemas.openxmlformats.org/officeDocument/2006/relationships" name="Commitment and Contingencies (D" sheetId="33" state="visible" r:id="rId33"/>
    <sheet xmlns:r="http://schemas.openxmlformats.org/officeDocument/2006/relationships" name="Schedule of Financial Liabiliti" sheetId="34" state="visible" r:id="rId34"/>
    <sheet xmlns:r="http://schemas.openxmlformats.org/officeDocument/2006/relationships" name="Summary of Outstanding Debt (De" sheetId="35" state="visible" r:id="rId35"/>
    <sheet xmlns:r="http://schemas.openxmlformats.org/officeDocument/2006/relationships" name="Schedule of Senior Convertible " sheetId="36" state="visible" r:id="rId36"/>
    <sheet xmlns:r="http://schemas.openxmlformats.org/officeDocument/2006/relationships" name="Debt (Details Narrative)" sheetId="37" state="visible" r:id="rId37"/>
    <sheet xmlns:r="http://schemas.openxmlformats.org/officeDocument/2006/relationships" name="Schedule of Summarizes Informat" sheetId="38" state="visible" r:id="rId38"/>
    <sheet xmlns:r="http://schemas.openxmlformats.org/officeDocument/2006/relationships" name="Schedule of Stock-Based Compens" sheetId="39" state="visible" r:id="rId39"/>
    <sheet xmlns:r="http://schemas.openxmlformats.org/officeDocument/2006/relationships" name="Schedule of Stock-Based Compe_2" sheetId="40" state="visible" r:id="rId40"/>
    <sheet xmlns:r="http://schemas.openxmlformats.org/officeDocument/2006/relationships" name="Schedule of Unrecognized Compen" sheetId="41" state="visible" r:id="rId41"/>
    <sheet xmlns:r="http://schemas.openxmlformats.org/officeDocument/2006/relationships" name="Schedule of Fair Values of Stoc" sheetId="42" state="visible" r:id="rId42"/>
    <sheet xmlns:r="http://schemas.openxmlformats.org/officeDocument/2006/relationships" name="Stock-Based Compensation (Detai" sheetId="43" state="visible" r:id="rId43"/>
    <sheet xmlns:r="http://schemas.openxmlformats.org/officeDocument/2006/relationships" name="Preferred Stock (Details Narrat" sheetId="44" state="visible" r:id="rId44"/>
    <sheet xmlns:r="http://schemas.openxmlformats.org/officeDocument/2006/relationships" name="Schedule of Outstanding Warrant" sheetId="45" state="visible" r:id="rId45"/>
    <sheet xmlns:r="http://schemas.openxmlformats.org/officeDocument/2006/relationships" name="Stockholders_ Equity and Comm_3" sheetId="46" state="visible" r:id="rId46"/>
    <sheet xmlns:r="http://schemas.openxmlformats.org/officeDocument/2006/relationships" name="Schedule of Noncontrolling Inte" sheetId="47" state="visible" r:id="rId47"/>
    <sheet xmlns:r="http://schemas.openxmlformats.org/officeDocument/2006/relationships" name="Noncontrolling Interest (Detail" sheetId="48" state="visible" r:id="rId48"/>
    <sheet xmlns:r="http://schemas.openxmlformats.org/officeDocument/2006/relationships" name="Schedule of Comparison of Basic" sheetId="49" state="visible" r:id="rId49"/>
    <sheet xmlns:r="http://schemas.openxmlformats.org/officeDocument/2006/relationships" name="Schedule of Antidilutive Securi"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68"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685</t>
        </is>
      </c>
    </row>
    <row r="13">
      <c r="A13" s="4" t="inlineStr">
        <is>
          <t>Entity Registrant Name</t>
        </is>
      </c>
      <c r="B13" s="4" t="inlineStr">
        <is>
          <t>PAVmed
Inc</t>
        </is>
      </c>
    </row>
    <row r="14">
      <c r="A14" s="4" t="inlineStr">
        <is>
          <t>Entity Central Index Key</t>
        </is>
      </c>
      <c r="B14" s="4" t="inlineStr">
        <is>
          <t>0001624326</t>
        </is>
      </c>
    </row>
    <row r="15">
      <c r="A15" s="4" t="inlineStr">
        <is>
          <t>Entity Tax Identification Number</t>
        </is>
      </c>
      <c r="B15" s="4" t="inlineStr">
        <is>
          <t>47-1214177</t>
        </is>
      </c>
    </row>
    <row r="16">
      <c r="A16" s="4" t="inlineStr">
        <is>
          <t>Entity Incorporation, State or Country Code</t>
        </is>
      </c>
      <c r="B16" s="4" t="inlineStr">
        <is>
          <t>DE</t>
        </is>
      </c>
    </row>
    <row r="17">
      <c r="A17" s="4" t="inlineStr">
        <is>
          <t>Entity Address, Address Line One</t>
        </is>
      </c>
      <c r="B17" s="4" t="inlineStr">
        <is>
          <t>One
                                            Grand Central Place</t>
        </is>
      </c>
    </row>
    <row r="18">
      <c r="A18" s="4" t="inlineStr">
        <is>
          <t>Entity Address, Address Line Two</t>
        </is>
      </c>
      <c r="B18" s="4" t="inlineStr">
        <is>
          <t>Suite
    4600</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165</t>
        </is>
      </c>
    </row>
    <row r="22">
      <c r="A22" s="4" t="inlineStr">
        <is>
          <t>City Area Code</t>
        </is>
      </c>
      <c r="B22" s="4" t="inlineStr">
        <is>
          <t>(212)</t>
        </is>
      </c>
    </row>
    <row r="23">
      <c r="A23" s="4" t="inlineStr">
        <is>
          <t>Local Phone Number</t>
        </is>
      </c>
      <c r="B23" s="4" t="inlineStr">
        <is>
          <t>949-431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84767593</v>
      </c>
    </row>
    <row r="32">
      <c r="A32" s="4" t="inlineStr">
        <is>
          <t>Common Stock [Member]</t>
        </is>
      </c>
    </row>
    <row r="33">
      <c r="A33" s="3" t="inlineStr">
        <is>
          <t>Affiliate, Collateralized Security [Line Items]</t>
        </is>
      </c>
    </row>
    <row r="34">
      <c r="A34" s="4" t="inlineStr">
        <is>
          <t>Title of 12(b) Security</t>
        </is>
      </c>
      <c r="B34" s="4" t="inlineStr">
        <is>
          <t>Common
    Stock, $0.001 par value per share</t>
        </is>
      </c>
    </row>
    <row r="35">
      <c r="A35" s="4" t="inlineStr">
        <is>
          <t>Trading Symbol</t>
        </is>
      </c>
      <c r="B35" s="4" t="inlineStr">
        <is>
          <t>PAVM</t>
        </is>
      </c>
    </row>
    <row r="36">
      <c r="A36" s="4" t="inlineStr">
        <is>
          <t>Security Exchange Name</t>
        </is>
      </c>
      <c r="B36" s="4" t="inlineStr">
        <is>
          <t>NASDAQ</t>
        </is>
      </c>
    </row>
    <row r="37">
      <c r="A37" s="4" t="inlineStr">
        <is>
          <t>Series Z Warrants [Member]</t>
        </is>
      </c>
    </row>
    <row r="38">
      <c r="A38" s="3" t="inlineStr">
        <is>
          <t>Affiliate, Collateralized Security [Line Items]</t>
        </is>
      </c>
    </row>
    <row r="39">
      <c r="A39" s="4" t="inlineStr">
        <is>
          <t>Title of 12(b) Security</t>
        </is>
      </c>
      <c r="B39" s="4" t="inlineStr">
        <is>
          <t>Series
    Z Warrants, each to purchase one share of Common Stock</t>
        </is>
      </c>
    </row>
    <row r="40">
      <c r="A40" s="4" t="inlineStr">
        <is>
          <t>Trading Symbol</t>
        </is>
      </c>
      <c r="B40" s="4" t="inlineStr">
        <is>
          <t>PAVMZ</t>
        </is>
      </c>
    </row>
    <row r="41">
      <c r="A41" s="4" t="inlineStr">
        <is>
          <t>Security Exchange Name</t>
        </is>
      </c>
      <c r="B41" s="4" t="inlineStr">
        <is>
          <t>NASDAQ</t>
        </is>
      </c>
    </row>
    <row r="42">
      <c r="A42" s="4" t="inlineStr">
        <is>
          <t>Series W Warrants [Member]</t>
        </is>
      </c>
    </row>
    <row r="43">
      <c r="A43" s="3" t="inlineStr">
        <is>
          <t>Affiliate, Collateralized Security [Line Items]</t>
        </is>
      </c>
    </row>
    <row r="44">
      <c r="A44" s="4" t="inlineStr">
        <is>
          <t>Title of 12(b) Security</t>
        </is>
      </c>
      <c r="B44" s="4" t="inlineStr">
        <is>
          <t>Series
    W Warrants, each to purchase one share of Common Stock</t>
        </is>
      </c>
    </row>
    <row r="45">
      <c r="A45" s="4" t="inlineStr">
        <is>
          <t>Trading Symbol</t>
        </is>
      </c>
      <c r="B45" s="4" t="inlineStr">
        <is>
          <t>PAVM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Oncodisc Inc</t>
        </is>
      </c>
      <c r="B1" s="2" t="inlineStr">
        <is>
          <t>6 Months Ended</t>
        </is>
      </c>
    </row>
    <row r="2">
      <c r="B2" s="2" t="inlineStr">
        <is>
          <t>Jun. 30, 2021</t>
        </is>
      </c>
    </row>
    <row r="3">
      <c r="A3" s="3" t="inlineStr">
        <is>
          <t>Business Combination and Asset Acquisition [Abstract]</t>
        </is>
      </c>
    </row>
    <row r="4">
      <c r="A4" s="4" t="inlineStr">
        <is>
          <t>Acquisition of Oncodisc Inc</t>
        </is>
      </c>
      <c r="B4" s="4" t="inlineStr">
        <is>
          <t xml:space="preserve">Note
4 — Acquisition of Oncodisc Inc On
May 28, 2021, Veris Health Inc., a majority-owned subsidiary of PAVmed Inc., acquired all of the outstanding common stock of
Oncodisc Inc. (“Oncodisc”) for total (gross) purchase consideration of approximately $ 261 ,
consisting of: the issue of 1,564,514 shares
of common stock of Veris Health Inc., with such shares having an estimated fair value of approximately $ 6 ;
and cash paid of approximately $ 255 ,
inclusive of approximately $ 155 paid
at the time of the transaction closing and the remaining balance paid subsequent to June 30, 2021. Additionally, the cash acquired
was approximately $ 108 and
liabilities assumed were approximately $ 50 .
The acquisition of Oncodisc was accounted for by Veris Health Inc as an asset acquisition. Veris Health Inc. has allocated the
preliminary purchase price based upon the respective fair values as of the date of acquisition as follows: Schedule
of Assets Acquired and Liabilities Assumed
Cash
acquired $ 108
Intangible
asset - in-process research and development 133
Intangible
asset - assembled workforce 70
Liabilities
assumed (50 )
Total
net assets acquired $ 261 The
intangible asset recognized for the in-process research and development (“IPRD”) of $ 133 70 Noncontrolling Inter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 and Contingencies</t>
        </is>
      </c>
      <c r="B4" s="4" t="inlineStr">
        <is>
          <t xml:space="preserve">Note
5 — Commitment and Contingencies Legal
Proceedings In
November 2020, a stockholder of the Company, on behalf of himself and other similarly situated stockholders, filed a complaint in the
Delaware Court of Chancery alleging broker non-votes were not properly counted in accordance with the Company’s bylaws at the Company’s
Annual Meeting of Stockholders on July 24, 2020, and, as a result, asserted certain matters deemed to have been approved were not so
approved (including matters relating to the increase in the size of the 2014 Equity Plan and the ESPP). The relief sought under the complaint
includes certain corrective actions by the Company, but does not seek any specific monetary damages. The Company does not believe it
is clear the prior approval of these matters is invalid or otherwise ineffective. However, to avoid any uncertainty and the expense of
further litigation, on January 5, 2021, the Company’s Board of Directors determined it would be advisable and in the best interests
of the Company and its stockholders to re-submit these proposals to the Company’s stockholders for ratification and/or approval.
In this regard, the Company held a special meeting of stockholders on March 4, 2021, at which such matters were ratified and approved.
The parties have reached agreement on a proposed term sheet to settle the complaint, the terms of which do not contemplate payment of
monetary damages to the putative class in the proceeding. The settlement of the complaint is pending and is subject to court approval. On
December 23, 2020, Benchmark Investments, Inc. filed a complaint against the Company in the U.S. District Court of the Southern District
of New York alleging the registered direct offerings of shares of common stock of the Company completed in December 2020 were in violation
of provisions set forth in an engagement letter between the Company and the plaintiff. The plaintiff is seeking monetary damages of up
to $ 1.3 In
the ordinary course of our business, particularly as it begins commercialization of its products, the Company may be subject to certain
other legal actions and claims, including product liability, consumer, commercial, tax and governmental matters, which may arise from
time to time. Except as otherwise noted herein, the Company does not believe it is currently a party to any other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Patent
License Agreement – Case Western Reserve University The
patent license agreement between the Company’s majority-owned subsidiary Lucid Diagnostics Inc. and Case Western Reserve University
- the “CWRU License Agreement” - requires Lucid Diagnostics Inc. to pay a minimum annual royalty of a percentage of recognized
net sales revenue resulting from the commercialization of the products and /or services developed using the CWRU License Agreement licensed
intellectual property, with the minimum amount of royalty payments based on net sales of such products and services, if any. To-date,
no such contractual minimum annual royalty payment has been required. Additionally,
the CWRU License Agreement contains each of: certain regulatory milestones with respect to FDA submissions and clearances; and a commercialization
milestone with respect to a first sale of a product or service, each within a contractually proscribed period of time from the May 12,
2018 effective date of the CWRU License Agreement. If Lucid Diagnostics Inc. did not achieve one of the regulatory milestones and the
commercialization milestone, then CWRU had the right, in its sole discretion, to require PAVmed Inc. to transfer to CWRU 80%
of the shares of common stock of Lucid Diagnostics
Inc. then held by PAVmed Inc. Lucid
Diagnostics Inc. entered into the EsoGuard Commercialization Agreement with ResearchDX Inc. (“RDx”), effective August
1, 2021, providing for RDx to license from Lucid Diagnostics Inc. its proprietary EsoGuard assay. The EsoGuard Commercialization
Agreement provides for RDx to pay a minimum monthly fee to Lucid Diagnostics Inc., with such fee payment subject-to the royalty payment
requirements of the CWRU License Agreement. The EsoGuard Commercial Agreement initial term is on a month-to-month basis, and may
be terminated by either party thereto, with or without cause, upon forty-five (45) days prior written not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6 Months Ended</t>
        </is>
      </c>
    </row>
    <row r="2">
      <c r="B2" s="2" t="inlineStr">
        <is>
          <t>Jun. 30, 2021</t>
        </is>
      </c>
    </row>
    <row r="3">
      <c r="A3" s="3" t="inlineStr">
        <is>
          <t>Fair Value Disclosures [Abstract]</t>
        </is>
      </c>
    </row>
    <row r="4">
      <c r="A4" s="4" t="inlineStr">
        <is>
          <t>Financial Instruments Fair Value Measurements</t>
        </is>
      </c>
      <c r="B4" s="4" t="inlineStr">
        <is>
          <t xml:space="preserve">Note
6 — Financial Instruments Fair Value Measurements Recurring
Fair Value Measurements The
fair value hierarchy table for the reporting dates noted is as follows: Schedule of Financial Liabilities Measured at Fair Value on Recurring Basis
Fair
Value Measurement on a Recurring Basis at Reporting
Date Using (1)
Level-1 Level-2 Level-3
Inputs Inputs Inputs Total
December
31, 2020
Senior
Secured Convertible Note - November 2019 $ — $ — $ 1,270 $ 1,270
Senior
Convertible Note - April 2020 $ — $ — $ 4,600 $ 4,600
Senior
Secured Convertible Note – August 2020 $ — $ — $ 8,790 $ 8,790
Totals $ — $ — $ 14,660 $ 14,660
(1) As
noted above, as presented in the fair value hierarchy table, Level-1 represents quoted prices in active markets for identical items,
Level-2 represents significant other observable inputs, and Level-3 represents significant unobservable inputs. The
Senior Secured Convertible Note dated August 6, 2020, the Senior Convertible Note dated April 30, 2020, the Senior Secured Convertible
Note (Series-A and Series-B), dated November 19, 2019, and the Senior Secured Convertible Note dated December 27, 2018, were each accounted
for under the fair value option (“FVO”) election, wherein, each of the convertible notes were initially measured at their
respective issue-date estimated fair value and subsequently remeasured at estimated fair value on a recurring basis at each reporting
period date, with the resulting fair value adjustment recognized as other income (expense) in the unaudited condensed consolidated statement
of operations. There
were no fair value measurements as of June 30, 2021 as each of the convertible notes were previously repaid-in-full in the three months
ended March 31, 2021, as discussed herein below in Note 7, Debt The
estimated fair values reported utilized the Company’s common stock price along with certain Level 3 inputs, as discussed above,
in the development of Monte Carlo simulation models, discounted cash flow analyses, and /or Black-Scholes valuation models. The estimated
fair values are subjective and are affected by changes in inputs to the valuation models /analyses, including the Company’s common
stock price, the Company’s dividend yield, the risk-free rates based on U.S. Treasury security yields, and certain other Level-3
inputs including, assumptions regarding the estimated volatility in the value of the Company’s common stock price. Changes in these
assumptions can materially affect the estimated fair valu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7 — Debt Convertible
Notes All
of the convertible notes, as such convertible notes are discussed below, were repaid-in-full during the three months ended March 31,
2021. The fair value and face value principal of outstanding convertible notes at December 31, 2020 were as follows: Summary of Outstanding Debt
Contractual
Stated
Interest Rate Conversion
Price per Share Face
Value Principal Outstanding Fair
Value
November
2019 Senior Secured Convertible Note September
30, 2021 7.875 % $ 1.60 $ 956 $ 1,270
April
2020 Senior Convertible Note April
30, 2022 7.875 % $ 5.00 $ 4,111 $ 4,600
August
2020 Senior Secured August
6, 2022 7.875 % $ 5.00 $ 7,750 $ 8,790
Balance
- December 31, 2020 $ 12,817 $ 14,660 Senior
Secured Convertible Note issued November 4, 2019 - Series A and Series B - (“November
2019 Senior Convertible Notes”) The
“November 2019 Senior Convertible Notes” remaining unpaid outstanding face value principal of approximately $ 956 7 667,668 1,723 Senior
Convertible Note issued April 30, 2020 - (“April 2020 Senior Convertible Note”) The
“April 2020 Senior Convertible Note” unpaid outstanding face value principal of approximately $ 4,111 52 54 Senior
Secured Convertible Note issued August 6, 2020 - (“August 2020 Senior Convertible Note”) The
“August Senior Convertible Note” unpaid outstanding face value principal of approximately $ 7,750 102 no Note
7 — Debt Convertible
Notes continued Principal
Repayments - April 2020 Senior Convertible Note and August 2020 Senior Convertible Note On
January 30, 2021, the Company paid in cash a $ 350 14,466 2,955 A
reconciliation in the fair value of debt during the six months ended June 30, 2021 is as follows:
Schedule of Senior Convertible Note Estimated Fair
Value
November
2019 Senior Secured Convertible Notes April
2020 Senior Convertible Note August
2020 Senior Secured Convertible Note Sum
of Balance Sheet Fair Value Components Other
Income (Expense)
Fair
Value - December 31, 2020 $ 1,270 $ 4,600 $ 8,790 $ 14,660 -
Installment
repayments – common stock (956 ) — — (956 )
Non-installment
payments – common stock (7 ) — — (7 ) -
Non-installment
payments – cash — (52 ) (102 ) (154 )
Change
in fair value (307 ) (437 ) (938 ) (1,682 ) 1,682
Principal
repayments - cash — (4,111 ) (7,750 ) (11,861 ) -
Fair
Value at June 30, 2021 (1) $ — — $ — $ — -
Other
Income (Expense) - Change in fair value - six months ended June 30, 2021 (1) $ 1,682
(1) As
discussed above, all remaining convertible notes were previously repaid during the three
months ended March 31, 2021. Note
7 — Debt A
reconciliation in the fair value of debt during the three and six months ended June 30, 2020 is as follows:
December
2018 Senior Secured Convertible Note November
2019 Senior Secured Convertible Notes April
2020 Senior Convertible Note Sum
of Balance Sheet Fair Value Components Other
Income (Expense)
Fair
Value - December 31, 2019 $ 1,700 $ 6,439 $ — $ 8,139 -
Face
value principal – issue date — 7,000 — 7,000 -
Fair
value adjustment – issue date — 2,600 — 2,600 $ (2,600 )
Installment
repayments – common stock (1,642 ) — — (1,642 ) -
Non-installment
payments – common stock (4 ) — — (4 ) -
Non-installment
payments – cash — (138 ) — (138 )
Change
in fair value 9 4,699 — 4,708 (4,708 )
Lender
Fee - November 2019 Senior Secured Convertible Note - Series B — — — — (700 )
Fair
Value at March 31, 2020 $ 63 $ 20,600 — $ 20,663 -
Other
Income (Expense) - Change in fair value - three months ended March 31, 2020 - - - - $ (8,008 )
Face
value principal – issue date — — 4,111 4,111 -
Fair
value adjustment – issue date — — (411 ) (411 ) 411
Installment
repayments – common stock (50 ) (5,695 ) — (5,745 )
Non-installment
payments – common stock (2 ) (242 ) — (244 ) -
Non-installment
payments – cash — — (54 ) (54 )
Change
in fair value (11 ) (2,363 ) 254 (2,120 ) 2,120
Lender
Fee - April 2020 Senior Convertible Note — — — — (411 )
Fair
Value at June 30, 2020 $ — $ 12,300 3,900 $ 16,200 -
Other
Income (Expense) - Change in fair value - three months ended June 30, 2020 $ 2,120
Other
Income (Expense) - Change in fair value - six months ended June 30, 2020 $ (5,888 ) The
Senior Convertible Notes presented above were each accounted for under the ASC 825-10-15-4 fair value option (“FVO”) election,
wherein, the financial instrument is initially measured at its issue-date estimated fair value and subsequently remeasured at estimated
fair value on a recurring basis at each reporting period date, with the resulting fair value adjustment recognized as other income (expense)
in the consolidated statement of operations. In this regard, as provided for by ASC 825-10-50-30(b), the estimated fair value adjustment
is presented as a single line item within other income (expense) in the accompanying consolidated statement of operations. See Note 6,
Financial Instruments Fair Value Measurements Cares
Act Paycheck Protection Program Loan On
April 8, 2020 the Company entered into a loan agreement with JP Morgan Chase, N.A., and received approximately $ 300 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6 Months Ended</t>
        </is>
      </c>
    </row>
    <row r="2">
      <c r="B2" s="2" t="inlineStr">
        <is>
          <t>Jun. 30, 2021</t>
        </is>
      </c>
    </row>
    <row r="3">
      <c r="A3" s="3" t="inlineStr">
        <is>
          <t>Retirement Benefits [Abstract]</t>
        </is>
      </c>
    </row>
    <row r="4">
      <c r="A4" s="4" t="inlineStr">
        <is>
          <t>Stock-Based Compensation</t>
        </is>
      </c>
      <c r="B4" s="4" t="inlineStr">
        <is>
          <t xml:space="preserve">Note
8 — Stock-Based Compensation PAVmed
Inc. 2014 Long-Term Incentive Equity Plan The
PAVmed Inc. 2014 Long-Term Incentive Equity Plan (the “PAVmed Inc. 2014 Equity Plan”), provides for the granting, subject
to approval by the compensation committee of the PAVmed Inc. board of directors, of stock options, stock appreciation rights, restricted
stock, and other stock-based awards subject to limitations under applicable law. As of June 30, 2021, the PAVmed Inc. 2014 Equity
Plan has 1,374,239
shares available-for-grant of stock-based awards,
with such shares available for grant, not diminished by 500,854
PAVmed Inc. stock options previously granted
outside the PAVmed Inc. 2014 Equity Plan. PAVmed
Inc. 2014 Long-Term Incentive Equity Plan - Stock Options Stock
options issued and outstanding under the PAVmed Inc. 2014 Equity Plan is as follows: Schedule of Summarizes Information About Stock Options
Number
Stock Options Weighted
Average Exercise Price Remaining
Contractual Term (Years) Intrinsic Value (2)
Outstanding
stock options at December 31, 2020 6,798,529 $ 2.55
Granted (1) 2,355,000 $ 4.59
Exercised (120,832 ) $ 1.08
Forfeited (25,833 ) $ 2.44
Outstanding
stock options - June 30, 2021 9,006,864 $ 3.11 6.9 $ 29,843
Vested
and exercisable stock options - June 30, 2021 5,972,706 $ 2.89 5.7 $ 21,289
(1) Stock
options granted under the PAVmed Inc. 2014 Equity Plan generally vest ratably over twelve quarters, with the vesting commencing with
the grant date quarter, and have a ten-year contractual term from date-of-grant.
(2) The
intrinsic value is computed as the difference between the quoted price of the PAVmed Inc. common stock on each of June 30, 2021 and
December 31, 2020 and the exercise price of the underlying PAVmed Inc. stock options, to the extent such quoted price is greater
than the exercise price. Note
8 — Stock-Based Compensation PAVmed
Inc. 2014 Long-Term Incentive Equity Plan - Restricted Stock Awards On
April 1, 2021, a total of 300,000 014 Equity Plan, with such
restricted stock awards having a single vesting date of April 1, 2024. 1,491 A total of 1,650 2,680 The vesting of the previously granted restricted stock awards is as follows: 233,334 vested
on March 15, 2020; 466,666 vesting on March 15, 2022; 450,000 vesting ratably on an annual basis over a three year period with the initial
annual vesting date on May 1, 2021; and 500,000 restricted stock awards having a single vesting date of May 1, 2023 Lucid
Diagnostics Inc. 2018 Long-Term Incentive Equity Plan The
Lucid Diagnostics Inc. 2018 Long-Term Incentive Equity Plan (the “Lucid Diagnostics Inc. 2018 Equity Plan”), provides for
the granting, subject to approval by the Lucid Diagnostics Inc. board of directors, of stock options, stock appreciation rights, restricted
stock, and other stock-based awards subject to limitations under applicable law. As of June 30, 2021, the Lucid Diagnostics Inc. 2018
Equity Plan has 2,200,000 Lucid
Diagnostics Inc. 2018 Long-Term Incentive Equity Plan - Stock Options Stock
options issued and outstanding under the Lucid Diagnostics Inc. 2018 Equity Plan is as follows: Schedule
of Summarizes Information About Stock Options
Number
Weighted
Remaining
Outstanding
stock options at December 31, 2020 991,667 $ 0.86 8.0
Granted (1) — $ —
Exercised — $ —
Forfeited — $ —
Outstanding
stock options at June 30, 2021 991,667 $ 0.85 7.5
Vested
and exercisable stock options at June 30, 2021 876,666 $ 0.83 7.4
(1) Stock
options granted under the Lucid Diagnostics Inc. 2018 Equity Plan generally vest ratably over twelve quarters, with the vesting commencing
with the grant date quarter, and have a ten-year contractual term from date-of-grant. Note
8 — Stock-Based Compensation Lucid
Diagnostics Inc. 2018 Long-Term Incentive Equity Plan – Restricted Stock Awards On
March 1, 2021, a total of 1,040,000 18.9 In
April 2021, a total of 65,000 1.2 The
estimated fair value of the restricted stock awards granted under the Lucid Diagnostics Inc. 2018 Equity Plan, as discussed above, was
determined using a probability-weighted average expected return methodology (“PWERM”),
which involves the determination of equity value under various exit scenarios and an estimation of the return to the common stockholders
under each scenario. In this regard, the Lucid Diagnostics Inc. common stock grant-date estimated fair value was based upon an analysis
of future values, assuming various outcomes, based upon the probability-weighted present value of expected future investment returns,
considering each of the possible future outcomes available to Lucid Diagnostics Inc. The
PWERM principally involved (i) the identification of scenarios and related probabilities; (ii) determine the equity value under each
scenario; and (iii) determine the common stock shareholders’ return in each scenario. The two scenarios identified were an initial
public offering (“IPO”) of Lucid Diagnostics Inc. common stock (“IPO scenario”); and, to continue on as a private
company (“stay private scenario”). With respect to the IPO scenario, the valuation of the Lucid Diagnostics Inc. common stock
was computed using assumptions, including dates of the IPO, to calculate an estimated pre-money valuation; and, with respect to the stay
private scenario, an income approach was used, wherein a risk-adjusted discount rate is applied to projected future cash flows. A relative
weighting of 75% was applied to the IPO scenario and 25% was assigned to the stay private scenario. Note
8 — Stock-Based Compensation Consolidated
Stock-Based Compensation Expense The
consolidated stock-based compensation expense recognized by each of PAVmed Inc. and Lucid Diagnostics Inc. for both the PAVmed Inc. 2014
Equity Plan and the Lucid Diagnostics Inc. 2018 Equity Plan, with respect to stock options and restricted stock awards as discussed above,
for the periods indicated, was as follows: Schedule
of Stock-Based Compensation Awards Granted
2021 2020 2021 2020
Three
Months Ended Six
Months Ended
2021 2020 2021 2020
Commercial
operations expenses $ 298 $ 64 $ 500 $ 98
General
and administrative expenses 4,599 343 5,722 586
Research
and development expenses 306 122 417 188
Total
stock-based compensation expenses $ 5,203 $ 529 $ 6,639 $ 872 Stock-Based
Compensation Expense Recognized by Lucid Diagnostics Inc. As
noted, the consolidated stock-based compensation expense presented above is inclusive of stock-based compensation expense recognized
by Lucid Diagnostics Inc., inclusive of each of: stock options granted under the PAVmed Inc. 2014 Equity Plan to the three physician
inventors of the intellectual property underlying the CWRU License Agreement (“Physician Inventors”) (as discussed above
in Note 3, Related Party Transactions The
stock-based compensation expense recognized by Lucid Diagnostics Inc. for both the PAVmed Inc. 2014 Equity Plan and the Lucid Diagnostics
Inc. 2018 Equity Plan, with respect to stock options and restricted stock awards as discussed above, for the periods indicated, was as
follows: Schedule
of Stock-Based Compensation Expense Classified in Research and Development Expenses
Three
Months Ended Six
Months Ended
2021 2020 2021 2020
Lucid
Diagnostics Inc 2018 Equity Plan – general and administrative expense $ 2,505 $ — $ 3,295 $ —
Lucid
Diagnostics Inc 2018 Equity Plan – research and development expenses 22 13 34 27
PAVmed
Inc 2014 Equity Plan - research and development expenses 53 3 56 6
Total
stock-based compensation expense – $ 2,580 $ 16 $ 3,385 $ 33 Note
8 — Stock-Based Compensation Consolidated Stock-Based Compensation Expense - continued The
consolidated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Schedule
of Unrecognized Compensation Expense
Unrecognized Expense Weighted Average Remaining Service Period
PAVmed Inc. 2014 Equity Plan
Stock Options $ 7,595 1.6 years
Restricted Stock Awards $ 2,716 2.2 years
Lucid Diagnostics Inc. 2018 Equity Plan
Stock Options $ 25 0.7 years
Restricted Stock Awards $ 16,826 1.7 years Stock-based compensation expense
recognized with respect to stock options granted under the PAVmed Inc. 2014 Equity Plan was based on a weighted average estimated fair
value of such stock options of 3.32 1.28 Schedule of Fair Values of Stock Options Granted Using Black-scholes Valuation
Model Assumptions
Six Months Ended June 30,
2021 2020
Expected term of stock options (in years) 5.6 5.8
Expected stock price volatility 75 % 73 %
Risk free interest rate 1.0 % 0.5 %
Expected dividend yield 0 % 0 % PAVmed
Inc. Employee Stock Purchase Plan (“ESPP”) The
PAVmed Inc. Employee Stock Purchase Plan (“PAVmed Inc. ESPP”), adopted by the Company’s board of directors effective
April 1, 2019, provides eligible employees the opportunity to purchase shares of PAVmed Inc. common stock through payroll deductions
during six month periods, wherein the purchase price per share of common stock is the lower of 85% of the quoted closing price per share
of PAVmed Inc. common stock at the beginning or end of each six month share purchase period. The PAVmed Inc. ESPP share purchase dates
are March 31 and September 30. A total of 203,480 154,266 304 126 1,250,000 657,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1</t>
        </is>
      </c>
    </row>
    <row r="3">
      <c r="A3" s="3" t="inlineStr">
        <is>
          <t>Equity [Abstract]</t>
        </is>
      </c>
    </row>
    <row r="4">
      <c r="A4" s="4" t="inlineStr">
        <is>
          <t>Preferred Stock</t>
        </is>
      </c>
      <c r="B4" s="4" t="inlineStr">
        <is>
          <t xml:space="preserve">Note
9 — Preferred Stock The
Company is authorized to issue 20 0.001 1,185,685 1,228,075 In
the six months ended June 30, 2021, at each of the respective holders’ election, a total of 91,634 91,063 As
of June 30, 2021, the Company’s board-of-directors declared an aggregate of approximately $ 148 73 75 49,244 140 70 70 46,663 Subsequent
to June 30, 2021, in July 2021, the Company’s board-of-directors declared a Series B Convertible Preferred Stock dividend earned
as of June 30, 2021 and payable as of July 1, 2021, of approximately $ 74 24,5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and Common Stock Purchase Warrants</t>
        </is>
      </c>
      <c r="B1" s="2" t="inlineStr">
        <is>
          <t>6 Months Ended</t>
        </is>
      </c>
    </row>
    <row r="2">
      <c r="B2" s="2" t="inlineStr">
        <is>
          <t>Jun. 30, 2021</t>
        </is>
      </c>
    </row>
    <row r="3">
      <c r="A3" s="3" t="inlineStr">
        <is>
          <t>Equity [Abstract]</t>
        </is>
      </c>
    </row>
    <row r="4">
      <c r="A4" s="4" t="inlineStr">
        <is>
          <t>Stockholders’ Equity and Common Stock Purchase Warrants</t>
        </is>
      </c>
      <c r="B4" s="4" t="inlineStr">
        <is>
          <t xml:space="preserve">Note
10 — Stockholders’ Equity and Common Stock Purchase Warrants The
Company is authorized to issue up to 150 0.001 82,576,816 63,819,935 Three
Months Ended June 30, 2021
● During
the three months ended June 30, 2021, a total of 880,441 1.60
● During
the three months ended June 30, 2021, 80,799 Preferred Stock
● During
the three months ended June 30, 2021, 40,832 51 Stock-Based Compensation Six
Months Ended June 30, 2021
● On
January 5, 2021, a total of 6,000,000 13,434 951 71
● On
February 23, 2021, a total of 9,782,609 41,566 290
● During
the six months ended June 30, 2021, a total of 1,740,658 1.60 508,548 1.60
● In
January 2021, 667,668 956 7 Debt
● During
the six months ended June 30, 2021, 91,634 91,063 Preferred Stock
● During
the six months ended June 30, 2021, 120,832 131 24,500 52 Stock-Based Compensation
● On
March 31, 2021, 203,480 Compensation Note 10 - continued Common
Stock Purchase Warrants The
common stock purchase warrants (classified in permanent equity) outstanding as of the dates indicated are as follows: Schedule of Outstanding Warrants to Purchase Common Stock
Common Stock Purchase Warrants Issued and Outstanding
at
Weighted Weighted
June 30, Average December 31, Average Expiration
2021 Price /Share 2020 Price/Share Date
Series Z Warrants 15,074,281 $ 1.60 16,814,939 $ 1.60 April 2024
UPO - Series Z Warrants — $ — 53,000 $ 1.60 January 2021
Series W Warrants 381,818 $ 5.00 381,818 $ 5.00 January 2022
Total 15,456,099 $ 1.68 17,249,757 $ 1.57 During the three and six months
ended June 30, 2021, 880,441 1,740,658 508,548 1.60 The
Unit Purchase Options (UPO) expired unexercised as of January 29,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1</t>
        </is>
      </c>
    </row>
    <row r="3">
      <c r="A3" s="3" t="inlineStr">
        <is>
          <t>Noncontrolling Interest [Abstract]</t>
        </is>
      </c>
    </row>
    <row r="4">
      <c r="A4" s="4" t="inlineStr">
        <is>
          <t>Noncontrolling Interest</t>
        </is>
      </c>
      <c r="B4" s="4" t="inlineStr">
        <is>
          <t xml:space="preserve">Note
11 — Noncontrolling Interest The
noncontrolling interest (“NCI”) included as a component of consolidated total stockholders’ equity is with respect
to each of the Company’s majority-owned subsidiaries: Lucid Diagnostics Inc., Solys Diagnostics Inc., and Veris Health Inc., with
the NCI summarized for the periods indicated as follows: Schedule
of Noncontrolling Interest of Stockholders' Equity
Six Months Ended Year Ended
NCI – equity (deficit) – beginning of period $ (2,369 ) $ (814 )
Investment in Veris Health Inc. 6 —
Net loss attributable to NCI – Lucid Diagnostics Inc. (1,782 ) (1,503 )
Net loss attributable to NCI – Solys Diagnostics Inc. (22 ) (109 )
Net loss attributable to NCI – Veris Health Inc. (73 ) —
Lucid Diagnostics Inc. 2018 Equity Plan stock option exercise — 5
Stock-based compensation expense - Lucid Diagnostics Inc. 2018 Equity Plan 3,329 52
NCI – equity (deficit) – end of period $ (911 ) $ (2,369 ) Lucid
Diagnostics Inc. As
of each of June 30, 2021, and December 31, 2020, there were 10,003,333 8,187,499 81.85 943,464 289,679 3,333 Accordingly,
Lucid Diagnostics Inc. is a consolidated majority-owned subsidiary of the Company, for which a provision of a noncontrolling interest
(NCI) is included as a separate component of consolidated stockholders’ equity in the unaudited condensed consolidated balance
sheet as of June 30, 2021 and December 31, 2020, along with the recognition of a net loss attributable to the NCI in the unaudited condensed
consolidated statement of operations for the three and six months ended June 30, 2021 and 2020. See
Note 3, Related Party Transactions Stock-Based Compensation Solys
Diagnostics Inc. As
of each of June 30, 2021 and December 31, 2020, there were 9,189,190 90.3235 9.6765 Veris
Health Inc. As
of June 30, 2021, there were 8,000,000 80.44 19.56 Acquisition of Oncodisc In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Note
12 — Loss Per Share The
respective “Net loss per share - attributable to PAVmed Inc. - basic and diluted” and “Net loss per share - attributable
to PAVmed Inc. common stockholders - basic and diluted” - for the periods indicated - is as follows: Schedule of Comparison of Basic and Fully Diluted Net Loss Per Share
2021 2020 2021 2020
Three Months Ended Six Months Ended
June 30, June 30,
2021 2020 2021 2020
Numerator
Net loss - before noncontrolling interest $ (12,670 ) $ (5,844 ) $ (22,779 ) $ (20,755 )
Net loss attributable to noncontrolling interest 1,199 266 1,877 702
Net loss - as reported, attributable to PAVmed Inc. $ (11,471 ) $ (5,578 ) $ (20,902 ) $ (20,053 )
Series B Convertible Preferred Stock dividends: $ (74 ) $ (71 ) $ (149 ) $ (141 )
Net loss attributable to PAVmed Inc. common stockholders $ (11,545 ) $ (5,649 ) $ (21,051 ) $ (20,194 )
Denominator
Weighted average common shares outstanding, basic and diluted 82,235,397 44,780,538 78,117,637 44,140,126
Loss per share
Basic and diluted
Net loss - as reported, attributable to PAVmed Inc. $ (0.14 ) $ (0.12 ) $ (0.27 ) $ (0.45 )
Net loss attributable to PAVmed Inc. common stockholders $ (0.14 ) $ (0.13 ) $ (0.27 ) $ (0.46 ) The
Series B Convertible Preferred Stock dividends earned as of the each of the respective periods noted, are included in the calculation
of basic and diluted net loss attributable to PAVmed Inc. common stockholders for each respective period presented. Notwithstanding,
the Series B Convertible Preferred Stock dividends are recognized as a dividend payable only upon the dividend being declared payable
by the Company’s board of directors. Basic
weighted-average number of shares of common stock outstanding for the three and six months ended June 30, 2021 and 2020
include the shares of the Company issued and outstanding during such periods, each on a weighted average basis. The basic weighted average
number of shares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The
common stock equivalents excluded from the computation of diluted weighted average shares outstanding are as follows: Schedule of Antidilutive Securities Excluded from Computation of Diluted Earnings Per Share
June 30,
2021 2020
PAVmed Inc. 2014 Equity Plan stock options and 10,573,530 7,965,195
Unit purchase options - as to shares of common stock — 53,000
Unit purchase options - as to shares underlying Series Z Warrants — 53,000
Series Z Warrants 15,074,281 16,815,039
Series W Warrants 381,818 381,818
Series
B Convertible Preferred Stock (3) 1,185,685 1,179,872
Total 27,215,314 26,447,924 Item
2. Management’s Discussion and Analysis of Financial Condition and Results of Operations The
following discussion and analysis of our unaudited condensed consolidated financial condition and results of operations should be read
together with our Annual Report on Form 10-K for the year ended December 31, 2020 (the “Form 10-K”) as filed with the Securities
and Exchange Commission (the “SEC”). Unless the context otherwise requires, references herein to “we”, “us”,
and “our”, and to the “Company” or “PAVmed” are to PAVmed Inc. and Subsidiaries, including each of
the PAVmed Inc. majority-owned subsidiaries of: Lucid Diagnostics Inc. (“Lucid Diagnostics” or “LUCID”),
Solys Diagnostics, Inc. (“Solys Diagnostics” or “SOLYS”), and Veris Health Inc. (“Veris Health” or
“VERIS”). Forward-Looking
Statements This
Quarterly Report on Form 10-Q (this “Form 10-Q”), including the following discussion and analysis of our (unaudited) condensed
consolidated financial condition and results of operations, contains forward-looking statements that involve substantial risks and uncertainties. All
statements, other than statements of historical facts, contained in this Form 10-Q, including statements regarding our future consolidated
results of operations and consolidated financial position, our estimates regarding expenses, future revenue, capital and operating expenditure
requirements and needs for additional financing, our business strategy and plans and the objectives of management for future operations,
are forward-looking statements. The words “may,” “will,” “should,” “expects,” “plans,”
“anticipates,” “could,” “intends,” “target,” “projects,” “contemplates,”
“believes,” “estimates,” “predicts,” “potential” or “continue” or the negative
of these terms or other similar expressions are intended to identify forward-looking statements, although not all forward-looking statements
contain these identifying words. Forward-looking statements are not guarantees of future performance and our actual results may differ
significantly from the results discussed in the forward-looking statements. Factors that might cause such differences include, but are
not limited to, those discussed in Item 1A of Part I of the Form 10-K under the heading “Risk Factors.” Important
factors that may affect our actual results include:
● our
limited operating history;
● our
financial performance, including our ability to generate revenue;
● our
ability to obtain regulatory approval for commercialization of our products;
● the
ability of our products to achieve market acceptance;
● our
success in retaining or recruiting, or changes required in, our officers, key employees, or directors;
● our
potential ability to obtain additional financing when and if needed;
● our
ability to sustain status as a going concern;
● our
ability to protect our intellectual property;
● our ability to identify and complete strategic acquisitions
and integrate the acquired operations;
● our
ability to manage growth;
● the
liquidity and trading of our securities;
● our
regulatory or operational risks;
● cybersecurity
risks;
● risks
related to the COVID-19 pandemic;
● our
estimates regarding expenses, future revenue, capital requirements, and needs for additional financing; and
● our
status as an “emerging growth company” under the JOBS Act. In
addition, our forward-looking statements do not incorporate the potential impact of any future financings, acquisitions, mergers, dispositions,
joint ventures, or investments we may make. We
may not actually achieve the plans, intentions, and /or expectations disclosed in our forward-looking statements, and you should not
rely on our forward-looking statements. You should read this Form 10-Q and the Form 10-K, and the documents we have filed as exhibits
to this Form 10-Q and the Form 10-K, completely and with the understanding our actual future results may be materially different from
what we expect. We do not assume any obligation to update any forward-looking statements, whether as a result of new information, future
events, or otherwise, except as required by applicable law. Item
2. Management’s Discussion and Analysis of Financial Condition and Results of Operations Overview PAVmed
Inc. and Subsidiaries (“PAVmed” or “the Company”) is a highly differentiated, multi-product, commercial-stage
technology medical device company organized to advance a broad pipeline of innovative medical technologies from concept to commercialization,
employing a business model focused on capital efficiency and speed to market. Since inception on June 26, 2014, the Company’s activities
have focused on advancing its lead products towards regulatory approval and commercialization, protecting its intellectual property,
and building its corporate infrastructure and management team. The Company operates in one segment
as a medical technology company, with the following lines-of-business: “GI Health”, “Minimally Invasive Interventions”,
“Infusion Therapy”, “Digital Health”, and “Emerging Innovations”. The Company has ongoing
operations conducted through PAVmed Inc. and its majority-owned subsidiaries of Lucid Diagnostics, Inc. (“Lucid Diagnostics”
or “LUCID”), Solys Diagnostics, Inc. (“Solys Diagnostics” or “SOLYS”) and Veris Health Inc. (“Veris
Health” or “VERIS”). PAVmed
Inc. and /or its subsidiaries have proprietary rights to the trademarks used herein, including, among others, PAVmed™, Lucid Diagnostics™,
LUCID™, Veris Health™, VERIS™, Oncodisc™, Solys Diagnostics™, SOLYS™, Caldus™, CarpX ® ® ® ® Our
multiple products and services are in various phases of development, regulatory clearances, approvals, and commercialization.
● The
EsoCheck device received 510(k) marketing clearance from the U.S. Food and Drug Administration (“FDA”), in June 2019
and European CE Mark Certification in May 2021 as an esophageal cell collection device; and, EsoGuard has been established as a Laboratory
Developed Test (“LDT”), completed European CE Mark Certification in June 2021, and was launched commercially in December
2019 after Clinical Laboratory Improvement Amendment (“CLIA”) and College of American Pathologists accreditation of the
test at Lucid Diagnostics commercial diagnostic laboratory partner ResearchDx Inc., headquartered in Irvine, California. In August
2021, Lucid Diagnostics launched a strategic partnership with direct-to-consumer telemedicine company UpScriptHealth to support our
commercialization efforts. Also in August 2021, we tested our first patients referred by primary care physicians (“PCPs”)
in three Lucid Test Centers opened in the Phoenix metropolitan area.
● Our
CarpX device is a patented, single-use, disposable, minimally-invasive surgical device designed
as a precision cutting tool to treat carpal tunnel syndrome while reducing recovery times
that was cleared by the FDA under section 510(k) in April 2020, with the first commercial
procedure successfully performed in December 2020. In May 2021 European CE Mark Certification
was received for CarpX.
● In
May 2021, we formed Veris Health, which is our newest majority-owned subsidiary. Also
in May 2021, Veris Health acquired
Oncodisc Inc (“Oncodisc”), a digital health company with ground breaking
tools to improve personalized cancer care through remote patient monitoring. Oncodisc’s
core technologies include the first intelligent implantable vascular healthcare platform
that provides patients and physicians with new tools to improve outcomes and optimize the
delivery of cost-effective care through remote monitoring and data analytics. Its vascular
access port contains biologic sensors capable of generating continuous data on key physiologic
parameters known to predict adverse outcomes in cancer patients undergoing treatment. Wireless
communication to the patient’s smartphone and its cloud-based digital healthcare platform
efficiently and effectively delivers actionable real time data to patients and physicians.
The technologies are the subject of multiple patent applications and one allowed patent awaiting
final issuance. Item
2. Management’s Discussion and Analysis of Financial Condition and Results of Operations Overview
- continued As
discussed herein below, our current lines-of-business are as follows:
● GI
Health EsoGuard EsoCheck EsoCure
● Minimally
Invasive Interventions CarpX
● Infusion
Therapy PortIO NextFlo
● Digital
Health
● Emerging
Innovations GI
Health EsoGuard,
EsoCheck, and EsoCure EsoGuard
and EsoCheck are based on patented technology licensed from Case Western Reserve University (“CWRU”) through our majority-owned
subsidiary, Lucid. EsoGuard and EsoCheck have been developed to provide an accurate, non-invasive, patient-friendly screening test for
the early detection of adenocarcinoma of the esophagus (“EAC”) and Barrett’s Esophagus (“BE”), including
dysplastic BE and related pre-cursors to EAC in patients with chronic gastroesophageal reflux (“GERD”). EsoGuard
is a bisulfite-converted next-generation sequencing (NGS) DNA assay performed on surface esophageal cells collected with EsoCheck. It
quantifies methylation at 31 sites on two genes, Vimentin (VIM) and Cyclin A1 (CCNA1). The assay was evaluated in a 408-patient multicenter
case-control study published in Science Translational Medicine, et al. Sci
Transl Med. EsoCheck
is an FDA 510(k) and CE Mark cleared noninvasive swallowable balloon capsule catheter device capable of sampling surface esophageal cells
in a less than five-minute office. It consists of a vitamin pill-sized rigid plastic capsule tethered to a thin silicone catheter from
which a soft silicone balloon with textured ridges emerges to gently swab surface esophageal cells. When vacuum suction is applied, the
balloon and sampled cells are pulled into the capsule, protecting them from contamination and dilution by cells outside of the targeted
region during device withdrawal. We believe this proprietary Collect+Protect ™ EsoCure
is in development as an Esophageal Ablation Device, with the intent to allow a clinician to treat dysplastic BE before it can progress
to EAC, a highly lethal esophageal cancer, and to do so without the need for complex and expensive capital equipment. We have successfully
completed a pre-clinical feasibility animal study of EsoCure demonstrating excellent, controlled circumferential ablation of the esophageal
mucosal lining. We have also completed an acute and survival animal study of EsoCure ™ In December 2019, we secured
“gapfill” determination for the EsoGuard PLA code 0114U through the United States Department of Health and Human Services
(“HHS”) Centers for Medicare and Medicaid Services (“CMS”) Clinical Laboratory Fee Schedule (“CLFS”)
process, which has allowed us to engage directly with Medicare contractor Palmetto GBA, LLC and its MolDx Program on CMS payment and
coverage. In October 2020, CMS granted EsoGuard final Medicare payment determination of $1,938.01, effective January 1, 2021. We are
still awaiting Medicare local coverage determination from MolDx, which we understand is working to clear a significant backlog of reviews. Item
2. Management’s Discussion and Analysis of Financial Condition and Results of Operations Overview
- continued GI Health - continued EsoGuard, EsoCheck, and EsoCure We
are also aggressively pursuing EsoGuard private payor payment and coverage in the United States. Our first advisor board meeting with medical directors
of major insurers provided positive feedback and good alignment with our strategic approach. Although the claim cycle can be
prolonged during the early commercialization of a new test, PacificDx is starting to receive out-of-network private insurance
payments on our behalf. Our
initial EsoGuard commercialization efforts focused on gastroenterology (GI) physicians who have generally embraced our message that EsoGuard
has the potential to expand the funnel of BE-EAC patients who will need long-term EGD surveillance and, potentially, treatment with endoscopic
esophageal ablation. We have utilized a hybrid sales model with full-time sales management and approximately fifty independent sales
representatives. We significantly expanded our full-time commercial team in 2021 and are actively recruiting full-time territory managers
nationwide. EsoGuard testing has accelerated as pandemic-related healthcare facility limitations have eased. We
are now expanding EsoGuard commercialization to target primary care physicians (PCPs). The vast majority of at-risk GERD patients are
cared for by PCPs and never see a gastroenterologist. To assure sufficient testing capacity and geographic coverage during this expansion,
we are building our own network of Lucid Test Centers, where Lucid-employed clinical personnel will perform the EsoCheck procedure for
EsoGuard testing. We have hired personnel and leased medical office space to launch three pilot Lucid Test Centers in the Phoenix metropolitan
area. The next phase of this pilot program will be to establish an EsoGuard Telemedicine Program, in partnership with an independent
third-party telemedicine provider, UpScriptHealth, that can accommodate EsoGuard self-referrals from direct-to-consumer marketing. Our
active clinical research and development program seeks to expand the clinical evidence of our products’ efficacy to support our
ongoing regulatory, reimbursement and commercial efforts. We are actively enrolling patients in two international multicenter clinical
trials to support FDA PMA approval of EsoGuard, used with EsoCheck, as an IVD indicated to detect NDBE. ESOGUARD-BE-1 is a screening
study which will enroll approximately 500 to 900 male GERD patients over 50 years of age with one other risk factor. ESOGUARD-BE-2 is
a case control study which will enroll approximately 500 male GERD patients with a previous diagnosis of NDBE, LGD, HGD, or EAC, along
with normal controls. In
February 2020, we received FDA “Breakthrough Device Designation” for EsoGuard as an IVD device. The FDA Breakthrough Device
Program was created to offer patients more timely access to breakthrough technologies which provide for more effective treatment or diagnosis
of life-threatening or irreversibly debilitating human disease or conditions by expediting their development, assessment and review through
enhanced communications and more efficient and flexible clinical study design, including more favorable pre/post market data collection
balance. Breakthrough Devices receive priority FDA review, and a bipartisan bill before Congress (H.R. 5333) seeks to require Medicare
to temporarily cover all Breakthrough Devices for three years while determining permanent coverage. We
have received ISO 13485:2016 certification for Lucid’s quality management system and received CE Mark certification for EsoCheck
in May 2021 which allows it to be marketed in CE Mark European countries, which include the European Economic Area (the EU, Norway, Iceland,
and Lichtenstein), Switzerland, and, until July 1, 2023, the United Kingdom. In June 2021, we completed the European Directive
98/79/EC for In-Vitro Diagnostic Medical Devices (“IVDD”) CE Mark certification for EsoGuard after Lucid and its European
Union (“EU”) authorized representative completed the Commission of the European Union (“EC”) declaration
of conformity procedure, including the associated technical documentation, ensuring and declaring EsoGuard meets the essential requirements
of the IVDD. Item
2. Management’s Discussion and Analysis of Financial Condition and Results of Operations Overview
- continued Minimally
Invasive Interventions CarpX CarpX
is a minimally invasive surgical device for use in the treatment of carpal tunnel syndrome which received FDA 510(k) marketing clearance
in April 2020, with the first commercial procedure successfully performed in December 2020. We
believe CarpX is designed to allow the physician to relieve the compression on the median nerve without an open incision or the need
for endoscopic or other imaging equipment. To use CarpX, the operator first advances a guidewire through the carpal tunnel under the
ligament, and then advanced over the wire and positioned in the carpal tunnel under ultrasonic and/or fluoroscopic guidance. When the
CarpX balloon is inflated it creates tension in the ligament positioning the cutting electrodes underneath it and creates space within
the tunnel, providing anatomic separation between the target ligament and critical structures such as the median nerve. Radiofrequency
energy is briefly delivered to the electrodes, rapidly cutting the ligament, and relieving the pressure on the nerve. We believe CarpX
will be significantly less invasive than existing treatments. We
are commercializing CarpX through a network of independent U.S. sales representatives and/or inventory-stocking medical distributors
together with our in-house sales management and marketing teams. Our focus on CarpX, and other high margin products and services, is
particularly suitable to this mode of distribution. A high gross margin allows us to properly incentivize our distributors, which in
turn allows us to attract the top distributors with the most robust networks in our targeted specialties. Independent distributors play
an even larger role in many parts of Europe, most of Asia and emerging markets worldwide. We
may eventually choose to build (or obtain through a strategic acquisition) our own sales and marketing team to commercialize CarpX, along
with some or all of our products, if it is in our long-term interests. We may also choose to enter into distribution agreements with
larger strategic partners whereby we take full responsibility for the manufacturing of CarpX but outsource some or all of its distribution
to a partner, particularly outside the United States, with its own robust distribution channels. We
have received ISO 13485:2016 certification for PAVmed’s quality management system and received CE Mark certification for CarpX
in May 2021 which allows it to be marketed in CE Mark European countries, which include the European Economic Area (the EU, Norway, Iceland,
and Lichtenstein), Switzerland, and, until July 1, 2023, the United Kingdom. Item
2. Management’s Discussion and Analysis of Financial Condition and Results of Operations Overview
- continued Infusion
Therapy PortIO PortIO
is a novel, patented, implantable, intraosseous vascular access device which does not require accessing the central venous system and
does not have an indwelling intravascular component. It is designed to be highly resistant to occlusion and may not require regular flushing.
It features simplified, near-percutaneous insertion and removal, without the need for surgical dissection or radiographic confirmation.
It provides a near limitless number of potential access sites and can be used in patients with chronic total occlusion of their central
veins. The absence of an intravascular component will likely result in a very low infection rate. Based
on encouraging animal data, we are preparing to initiate a long-term (60-day implant duration) first-in-human clinical study in dialysis
patients or those with poor venous access in Colombia, South America and intend to fulfill the likely FDA request for human clinical
data with a clinical safety study in the U.S. following FDA clearance of our Investigational Device Exemption (“IDE”) submission
to begin clinical testing in dialysis patients to support a future de novo NextFlo NextFlo
is a patented, disposable, and highly accurate infusion platform technology including intravenous (“IV”) infusion sets and
disposable infusion pumps designed to eliminate the need for complex and expensive electronic infusion pumps for most of the estimated
one million infusions of fluids, medications and other substances delivered each day in hospitals and outpatient settings in the U.S.
NextFlo is designed to deliver highly accurate gravity-driven infusions independent of the height of the IV bag. It maintains constant
flow by incorporating a proprietary, passive, pressure-dependent variable flow-resistor consisting entirely of inexpensive, easy-to-manufacture
disposable mechanical parts. NextFlo testing has demonstrated constant flow rates across a wide range of IV bag heights, with accuracy
rates comparable to electronic infusion pumps. We
are seeking a long-term strategic partnership or acquiror. We have been running a formal M&amp;A process for NextFlo targeting strategic
and financial partners. Discussions and technologic diligence engagement with large strategic partners to license NextFlo technology
for disposable infusion pumps continue while PAVmed advances technology towards self-commercialization. We have initiated design freeze
verification testing in preparation for final verification and validation testing of NextFlo IV Infusion Set, to support FDA 510(k) submission
and clearance targeted for the first half of 2022. Item
2. Management’s Discussion and Analysis of Financial Condition and Results of Operations Overview
- continued Digital Health Veris Health Inc. In
May 2021, we formed Veris Health, which is our newest majority majority-owned subsidiary, focused on digital health technology.
Also in May 2021, Veris Health acquired Oncodisc Inc. (“Oncodisc”), a digital health company with groundbreaking
tools to improve personalized cancer care through remote patient monitoring. Oncodisc
was founded by experienced physician entrepreneurs, James Mitchell, M.D., who joins Veris Health as its full-time Chief Medical
Officer, and Andrew Thoreson, M.D., who will serve as a Veris Health consultant. Oncodisc’s core technologies include the
first intelligent implantable vascular access port with biologic sensors and wireless communication, combined with an oncologist-designed
remote digital healthcare platform that provides patients and physicians with new tools to improve outcomes and optimize the delivery
of cost-effective care through remote monitoring and data analytics. Oncodisc
was founded in 2018 by Mitchell, a radiation-oncologist, and Thoreson, an interventional radiologist, who previously co-founded Redsmith,
Inc., an interventional catheter company whose technology was acquired by C.R. Bard Inc., now BD Inc. (NYSE: BDX), in 2017. Oncodisc
received a National Science Foundation (“NSF”) Small Business Innovation Research (“SBIR”) grant award to support
its early work and completed both the MedTech Innovator Accelerator and UCSF Rosenman Institute Accelerator programs. Its
groundbreaking vascular access port contains biologic sensors capable of generating continuous data on key physiologic parameters
known to predict adverse outcomes in cancer patients undergoing treatment. Wireless communication to the patient’s smartphone
and its cloud-based digital healthcare platform efficiently and effectively delivers actionable real time data to patients and
physicians. The technologies are the subject of multiple patent applications and one allowed patent awaiting final issuance. Veris Health
is targeting FDA 510(k) clearance of the intelligent implantable vascular access port and launch of the remote digital healthcare
platform for the last six months of 2022. The
planned Veris Health business model seeks to generate 100% recurring revenue through oncology practice and hospital-based subscriptions.
These entities would purchase seats on the platform and pay a monthly remote monitoring charge to drive revenues from remote patient
monitoring and device implantation under existing CPT codes, as well as established CMS Oncology Care Model (OCM) bonuses and CMS Quality
Reporting Program incentives. Veris Health also anticipates strong demand for its intelligent implantable vascular access port
and remote monitoring platform from oncology biotherapeutic companies to support clinical trials of their novel immunotherapy and chemotherapy
agents with continuous physiologic data and transformative analytics. Emerging
Innovations Emerging
Innovations include a diversified and expanding portfolio of innovative products designed to address unmet clinical needs across a broad
range of clinical conditions. We are evaluating a number of these product opportunities and intellectual property covering a wide spectrum
of clinical conditions, which have either been developed internally or have been presented to us by clinician innovators and academic
medical institutions for consideration of a partnership to develop and commercialize these products. This collection of products includes,
without limitation, initiatives in non-invasive laser-based glucose monitoring, mechanical circulatory support cannulas, single-use ventilators
and resorbable pediatric ear tubes. In June 2020, we announced the execution of a letter of intent to consummate a series of agreements
to develop and utilize Canon Virginia’s commercial grade and scalable aqueous silk fibroin molding process to manufacture PAVmed’s
DisappEAR molded pediatric ear tubes for commercialization. Furthermore, we are exploring other opportunities to grow our business and
enhance shareholder value through the acquisition of pre-commercial or commercial stage products and/or companies with potential strategic
corporate and commercial synergies. Item
2. Management’s Discussion and Analysis of Financial Condition and Results of Operations Impact
of the COVID-19 Pandemic Previously,
in December 2019, an outbreak of a novel strain of a coronavirus occurred. The coronavirus spread on a global basis to other countries,
including the United States. On March 11, 2020, the United Nations World Health Organization (“WHO”) declared a pandemic
resulting from the spread of the coronavirus, with such pandemic commonly referred to by its resulting illness, “COVID-19”.
The COVID-19 pandemic is ongoing, and we continue to monitor the ongoing impact of the COVID-19 pandemic on the United States national
economy, the global economy, and our business. The
COVID-19 pandemic may have an adverse impact on our operations, supply chains, and distribution systems and /or those of our contractors
of our laboratory partner, and increase our expenses, including as a result of impacts associated with preventive and precautionary measures
being taken, restrictions on travel, quarantine polices, and social distancing. Such adverse impact may include, for example, the inability
of our employees and /or those of our contractors or laboratory partner to perform their work or curtail their services provided to us. We
expect the significance of the COVID-19 pandemic, including the extent of its effect on our consolidated financial condition and consolidated
operational results and cash flows, to be dictated by the success of United States and global efforts to mitigate the spread of and /or
to contain the coronavirus and the impact of such efforts. In
addition, the spread of the coronavirus has disrupted the United States’ healthcare and healthcare regulatory systems which could
divert healthcare resources away from, or materially delay FDA approval with respect to our products. Furthermore,
our clinical trials have been and may be further affected by the COVID-19 pandemic, as site initiation and patient enrollment may be
delayed, for example, due to prioritization of hospital resources toward the virus and /or illness response, as well as travel restrictions
imposed by governments, and the inability to access clinical test sites for initiation and monitoring. The
COVID-19 pandemic may have an adverse impact on the economies and financial markets of many countries, including the United States, resulting
in an economic downturn that could adversely affect demand for our products and services and /or our product candidates. Although
we are continuing to monitor and assess the effects of the COVID-19 pandemic on our business, the ultimate impact of the COVID-19 pandemic
(or a similar health epidemic) is highly uncertain and subject to change, and therefore, its impact on our consolidated financial condition,
consolidated results of operations, and /or consolidated cash flows, the adverse impact could be material. Item
2. Management’s Discussion and Analysis of Financial Condition and Results of Operations Results
of Operations Overview Commercial
operations expenses Commercial
operations expenses consist primarily of salaries and related costs for sales, sales operations, marketing, and payor reimbursement
personnel, along with advertising and promotion expenses. We
anticipate our commercial operations expenses will increase in the future, as we anticipate an increase in payroll and related expenses
related to the roll-out of our commercial sales and marketing operations as we execute on our business strategy. General
and administrative expenses General
and administrative expenses consist primarily of salaries and related costs for personnel, travel expenses, facility-related costs, professional
fees, accounting and legal services, consultants and expenses associated with obtaining and maintaining patents within our intellectual
property portfolio. We
anticipate our general and administrative expenses will increase in the future, as we anticipate an increase in payroll and related expenses
related with the growth and expansion of our business operations objectives. We also anticipate continued expenses related to being a
public company, including audit, legal, regulatory, and tax-related services associated with maintaining compliance as a public company,
insurance premiums and investor relations costs. Research
and development expenses Research
and development expenses are recognized in the period they are incurred and consist principally of internal and external expenses incurred
for the research and development of our products, including:
● consulting
costs charged to us by various ext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include the accounts of the Company and its wholly-owned and majority-owned
subsidiaries. All intercompany transactions and balances have been eliminated in consolidation. The Company holds a majority ownership
interest and has controlling financial interest in each of: Lucid Diagnostics Inc., Solys Diagnostics Inc. and Veris Health Inc., with
the corresponding noncontrolling interest included as a separate component of consolidated stockholders’ equity (deficit), including
the recognition in the unaudited condensed consolidated statement of the net loss attributable to the noncontrolling interest based on
the respective minority interest equity ownership of each majority-owned subsidiary. The
accompanying unaudited condensed consolidated financial statements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The balance sheet as of December 31, 2020
has been derived from audited consolidated financial statements at such date. The accompanying unaudited condensed consolidated financial
statements have been prepared on the same basis as the Company’s annual consolidated financial statements, and in the opinion of
management, include all adjustments, consisting only of routine recurring adjustments, necessary for a fair presentation of the Company’s
unaudited condensed consolidated financial information. The
results of operations for the three and six months ended June 301, 2021 are not necessarily indicative of the results to be expected
for the year ending December 31, 2021 or for any other interim period or for any other future periods. The accompanying unaudited condensed
consolidated financial statements and related unaudited condensed consolidated financial information should be read in conjunction with
the audited consolidated financial statements and related notes thereto as of and for the year ended December 31, 2020 included in the
Company’s Annual Report on Form 10-K as filed with the SEC on March 15, 2021. All
amounts in the accompanying unaudited notes to the unaudited condensed consolidated financial statements are presented in thousands,
if not otherwise noted as being presented in millions, except for the number of shares and per share amounts. </t>
        </is>
      </c>
    </row>
    <row r="5">
      <c r="A5" s="4" t="inlineStr">
        <is>
          <t>Use of Estimates</t>
        </is>
      </c>
      <c r="B5" s="4" t="inlineStr">
        <is>
          <t xml:space="preserve">Use
of Estimates In
preparing unaudited condensed consolidated financial statements in conformity with U.S. GAAP, management is required to make estimates
and assumptions that affect the reported amounts of assets and liabilities and disclosure of contingent assets and liabilities at the
date of the unaudited condensed consolidated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the estimated
fair value of stock-based equity awards, and the estimated fair value of financial instruments recognized as liabilities. In addition,
management’s assessment of the Company’s ability to continue as a going concern involves the estimation of the amount and
timing of future cash inflows and outflows. Note
2 — Summary of Significant Accounting Policies </t>
        </is>
      </c>
    </row>
    <row r="6">
      <c r="A6" s="4" t="inlineStr">
        <is>
          <t>Recently Adopted Accounting Standards</t>
        </is>
      </c>
      <c r="B6" s="4" t="inlineStr">
        <is>
          <t xml:space="preserve">Recently
Adopted Accounting Standards In
August 2020, the FASB issued its Accounting Standards Update (“ASU”) 2020-06, Debt – Debt with Conversion and Other
Options (Subtopic 470-20) and Derivatives and Hedging – Contracts in Entity’s Own Equity (Subtopic 815 – 40) Early
adoption is permitted, but no earlier than fiscal years beginning after December 15, 2020, including interim periods within those fiscal
years. The Company’s adoption of the ASU 2020-06 guidance as of January 1, 2021, had no effect on its unaudited condensed consolidated
financial statements. In
December 2019, the FASB issued ASU No. 2019-12, “Income Taxes: Simplifying the Accounting for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43210</v>
      </c>
      <c r="C3" s="6" t="n">
        <v>17256</v>
      </c>
    </row>
    <row r="4">
      <c r="A4" s="4" t="inlineStr">
        <is>
          <t>Prepaid expenses, deposits, and other current assets</t>
        </is>
      </c>
      <c r="B4" s="5" t="n">
        <v>3126</v>
      </c>
      <c r="C4" s="5" t="n">
        <v>1685</v>
      </c>
    </row>
    <row r="5">
      <c r="A5" s="4" t="inlineStr">
        <is>
          <t>Total current assets</t>
        </is>
      </c>
      <c r="B5" s="5" t="n">
        <v>46336</v>
      </c>
      <c r="C5" s="5" t="n">
        <v>18941</v>
      </c>
    </row>
    <row r="6">
      <c r="A6" s="4" t="inlineStr">
        <is>
          <t>Other assets</t>
        </is>
      </c>
      <c r="B6" s="5" t="n">
        <v>1035</v>
      </c>
      <c r="C6" s="5" t="n">
        <v>837</v>
      </c>
    </row>
    <row r="7">
      <c r="A7" s="4" t="inlineStr">
        <is>
          <t>Total assets</t>
        </is>
      </c>
      <c r="B7" s="5" t="n">
        <v>47371</v>
      </c>
      <c r="C7" s="5" t="n">
        <v>19778</v>
      </c>
    </row>
    <row r="8">
      <c r="A8" s="3" t="inlineStr">
        <is>
          <t>Current liabilities:</t>
        </is>
      </c>
    </row>
    <row r="9">
      <c r="A9" s="4" t="inlineStr">
        <is>
          <t>Accounts payable</t>
        </is>
      </c>
      <c r="B9" s="5" t="n">
        <v>3766</v>
      </c>
      <c r="C9" s="5" t="n">
        <v>2966</v>
      </c>
    </row>
    <row r="10">
      <c r="A10" s="4" t="inlineStr">
        <is>
          <t>Accrued expenses and other current liabilities</t>
        </is>
      </c>
      <c r="B10" s="5" t="n">
        <v>1565</v>
      </c>
      <c r="C10" s="5" t="n">
        <v>2325</v>
      </c>
    </row>
    <row r="11">
      <c r="A11" s="4" t="inlineStr">
        <is>
          <t>CARES Act Paycheck Protection Program note payable</t>
        </is>
      </c>
      <c r="B11" s="4" t="inlineStr">
        <is>
          <t xml:space="preserve"> </t>
        </is>
      </c>
      <c r="C11" s="5" t="n">
        <v>300</v>
      </c>
    </row>
    <row r="12">
      <c r="A12" s="4" t="inlineStr">
        <is>
          <t>Senior Secured Convertible Notes - at fair value</t>
        </is>
      </c>
      <c r="B12" s="4" t="inlineStr">
        <is>
          <t xml:space="preserve"> </t>
        </is>
      </c>
      <c r="C12" s="5" t="n">
        <v>10060</v>
      </c>
    </row>
    <row r="13">
      <c r="A13" s="4" t="inlineStr">
        <is>
          <t>Senior Convertible Note - at fair value</t>
        </is>
      </c>
      <c r="B13" s="4" t="inlineStr">
        <is>
          <t xml:space="preserve"> </t>
        </is>
      </c>
      <c r="C13" s="5" t="n">
        <v>4600</v>
      </c>
    </row>
    <row r="14">
      <c r="A14" s="4" t="inlineStr">
        <is>
          <t>Total liabilities</t>
        </is>
      </c>
      <c r="B14" s="5" t="n">
        <v>5331</v>
      </c>
      <c r="C14" s="5" t="n">
        <v>20251</v>
      </c>
    </row>
    <row r="15">
      <c r="A15" s="4" t="inlineStr">
        <is>
          <t>Commitments and contingencies (Note 5)</t>
        </is>
      </c>
      <c r="B15" s="4" t="inlineStr">
        <is>
          <t xml:space="preserve"> </t>
        </is>
      </c>
      <c r="C15" s="4" t="inlineStr">
        <is>
          <t xml:space="preserve"> </t>
        </is>
      </c>
    </row>
    <row r="16">
      <c r="A16" s="3" t="inlineStr">
        <is>
          <t>Stockholders’ Equity (Deficit):</t>
        </is>
      </c>
    </row>
    <row r="17">
      <c r="A17" s="4" t="inlineStr">
        <is>
          <t>Preferred stock, $0.001 par value. Authorized, 20,000,000 shares; Series B Convertible Preferred Stock, par value $0.001, issued and outstanding 1,185,685 at June 30, 2021 and 1,228,075 shares at December 31, 2020</t>
        </is>
      </c>
      <c r="B17" s="5" t="n">
        <v>2499</v>
      </c>
      <c r="C17" s="5" t="n">
        <v>2537</v>
      </c>
    </row>
    <row r="18">
      <c r="A18" s="4" t="inlineStr">
        <is>
          <t>Common stock, $0.001 par value. Authorized, 150,000,000 shares; 82,576,816 and 63,819,935 shares outstanding as of June 30, 2021 and December 31, 2020, respectively</t>
        </is>
      </c>
      <c r="B18" s="5" t="n">
        <v>83</v>
      </c>
      <c r="C18" s="5" t="n">
        <v>64</v>
      </c>
    </row>
    <row r="19">
      <c r="A19" s="4" t="inlineStr">
        <is>
          <t>Additional paid-in capital</t>
        </is>
      </c>
      <c r="B19" s="5" t="n">
        <v>149694</v>
      </c>
      <c r="C19" s="5" t="n">
        <v>87570</v>
      </c>
    </row>
    <row r="20">
      <c r="A20" s="4" t="inlineStr">
        <is>
          <t>Accumulated deficit</t>
        </is>
      </c>
      <c r="B20" s="5" t="n">
        <v>-109325</v>
      </c>
      <c r="C20" s="5" t="n">
        <v>-88275</v>
      </c>
    </row>
    <row r="21">
      <c r="A21" s="4" t="inlineStr">
        <is>
          <t>Total PAVmed Inc. Stockholders’ Equity</t>
        </is>
      </c>
      <c r="B21" s="5" t="n">
        <v>42951</v>
      </c>
      <c r="C21" s="5" t="n">
        <v>1896</v>
      </c>
    </row>
    <row r="22">
      <c r="A22" s="4" t="inlineStr">
        <is>
          <t>Noncontrolling interests</t>
        </is>
      </c>
      <c r="B22" s="5" t="n">
        <v>-911</v>
      </c>
      <c r="C22" s="5" t="n">
        <v>-2369</v>
      </c>
    </row>
    <row r="23">
      <c r="A23" s="4" t="inlineStr">
        <is>
          <t>Total Stockholders’ Equity (Deficit)</t>
        </is>
      </c>
      <c r="B23" s="6" t="n">
        <v>42040</v>
      </c>
      <c r="C23" s="6" t="n">
        <v>-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Incurred Expenses of Minority Shareholders</t>
        </is>
      </c>
      <c r="B4" s="4" t="inlineStr">
        <is>
          <t xml:space="preserve"> Schedule of Incurred Expenses of Minority Shareholders
For
the three months ended June
30, For
the six months ended June
30,
2021 2020 2021 2020
General and Administrative Expense
Stock-based compensation expense – Physician
Inventors’ restricted stock awards 273 — 364 —
Research and Development Expense
CWRU
License Agreement - reimbursement of patent legal fees $ 113 $ 27 $ 113 $ 59
EsoCheck
devices provided to CWRU — — — 15
Fees
- Physician Inventors’ consulting agreements 1 15 14 53
Stock-based
compensation expense – Physician Inventors’ stock options 52 6 58 12
Total
Related Party Expenses $ 439 $ 48 $ 549 $ 1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Oncodisc Inc (Tables)</t>
        </is>
      </c>
      <c r="B1" s="2" t="inlineStr">
        <is>
          <t>6 Months Ended</t>
        </is>
      </c>
    </row>
    <row r="2">
      <c r="B2" s="2" t="inlineStr">
        <is>
          <t>Jun. 30, 2021</t>
        </is>
      </c>
    </row>
    <row r="3">
      <c r="A3" s="3" t="inlineStr">
        <is>
          <t>Business Combination and Asset Acquisition [Abstract]</t>
        </is>
      </c>
    </row>
    <row r="4">
      <c r="A4" s="4" t="inlineStr">
        <is>
          <t>Schedule of Assets Acquired and Liabilities Assumed</t>
        </is>
      </c>
      <c r="B4" s="4" t="inlineStr">
        <is>
          <t xml:space="preserve">Schedule
of Assets Acquired and Liabilities Assumed
Cash
acquired $ 108
Intangible
asset - in-process research and development 133
Intangible
asset - assembled workforce 70
Liabilities
assumed (50 )
Total
net assets acquired $ 2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Fair Value Measurements (Tables)</t>
        </is>
      </c>
      <c r="B1" s="2" t="inlineStr">
        <is>
          <t>6 Months Ended</t>
        </is>
      </c>
    </row>
    <row r="2">
      <c r="B2" s="2" t="inlineStr">
        <is>
          <t>Jun. 30, 2021</t>
        </is>
      </c>
    </row>
    <row r="3">
      <c r="A3" s="3" t="inlineStr">
        <is>
          <t>Fair Value Disclosures [Abstract]</t>
        </is>
      </c>
    </row>
    <row r="4">
      <c r="A4" s="4" t="inlineStr">
        <is>
          <t>Schedule of Financial Liabilities Measured at Fair Value on Recurring Basis</t>
        </is>
      </c>
      <c r="B4" s="4" t="inlineStr">
        <is>
          <t xml:space="preserve">The
fair value hierarchy table for the reporting dates noted is as follows: Schedule of Financial Liabilities Measured at Fair Value on Recurring Basis
Fair
Value Measurement on a Recurring Basis at Reporting
Date Using (1)
Level-1 Level-2 Level-3
Inputs Inputs Inputs Total
December
31, 2020
Senior
Secured Convertible Note - November 2019 $ — $ — $ 1,270 $ 1,270
Senior
Convertible Note - April 2020 $ — $ — $ 4,600 $ 4,600
Senior
Secured Convertible Note – August 2020 $ — $ — $ 8,790 $ 8,790
Totals $ — $ — $ 14,660 $ 14,660
(1) As
noted above, as presented in the fair value hierarchy table, Level-1 represents quoted prices in active markets for identical items,
Level-2 represents significant other observable inputs, and Level-3 represents significant unobservable inpu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Outstanding Debt</t>
        </is>
      </c>
      <c r="B4" s="4" t="inlineStr">
        <is>
          <t xml:space="preserve">All
of the convertible notes, as such convertible notes are discussed below, were repaid-in-full during the three months ended March 31,
2021. The fair value and face value principal of outstanding convertible notes at December 31, 2020 were as follows: Summary of Outstanding Debt
Contractual
Stated
Interest Rate Conversion
Price per Share Face
Value Principal Outstanding Fair
Value
November
2019 Senior Secured Convertible Note September
30, 2021 7.875 % $ 1.60 $ 956 $ 1,270
April
2020 Senior Convertible Note April
30, 2022 7.875 % $ 5.00 $ 4,111 $ 4,600
August
2020 Senior Secured August
6, 2022 7.875 % $ 5.00 $ 7,750 $ 8,790
Balance
- December 31, 2020 $ 12,817 $ 14,660 </t>
        </is>
      </c>
    </row>
    <row r="5">
      <c r="A5" s="4" t="inlineStr">
        <is>
          <t>Schedule of Senior Convertible Note Estimated Fair Value</t>
        </is>
      </c>
      <c r="B5" s="4" t="inlineStr">
        <is>
          <t>A
reconciliation in the fair value of debt during the six months ended June 30, 2021 is as follows:
Schedule of Senior Convertible Note Estimated Fair
Value
November
2019 Senior Secured Convertible Notes April
2020 Senior Convertible Note August
2020 Senior Secured Convertible Note Sum
of Balance Sheet Fair Value Components Other
Income (Expense)
Fair
Value - December 31, 2020 $ 1,270 $ 4,600 $ 8,790 $ 14,660 -
Installment
repayments – common stock (956 ) — — (956 )
Non-installment
payments – common stock (7 ) — — (7 ) -
Non-installment
payments – cash — (52 ) (102 ) (154 )
Change
in fair value (307 ) (437 ) (938 ) (1,682 ) 1,682
Principal
repayments - cash — (4,111 ) (7,750 ) (11,861 ) -
Fair
Value at June 30, 2021 (1) $ — — $ — $ — -
Other
Income (Expense) - Change in fair value - six months ended June 30, 2021 (1) $ 1,682
(1) As
discussed above, all remaining convertible notes were previously repaid during the three
months ended March 31, 2021. Note
7 — Debt A
reconciliation in the fair value of debt during the three and six months ended June 30, 2020 is as follows:
December
2018 Senior Secured Convertible Note November
2019 Senior Secured Convertible Notes April
2020 Senior Convertible Note Sum
of Balance Sheet Fair Value Components Other
Income (Expense)
Fair
Value - December 31, 2019 $ 1,700 $ 6,439 $ — $ 8,139 -
Face
value principal – issue date — 7,000 — 7,000 -
Fair
value adjustment – issue date — 2,600 — 2,600 $ (2,600 )
Installment
repayments – common stock (1,642 ) — — (1,642 ) -
Non-installment
payments – common stock (4 ) — — (4 ) -
Non-installment
payments – cash — (138 ) — (138 )
Change
in fair value 9 4,699 — 4,708 (4,708 )
Lender
Fee - November 2019 Senior Secured Convertible Note - Series B — — — — (700 )
Fair
Value at March 31, 2020 $ 63 $ 20,600 — $ 20,663 -
Other
Income (Expense) - Change in fair value - three months ended March 31, 2020 - - - - $ (8,008 )
Face
value principal – issue date — — 4,111 4,111 -
Fair
value adjustment – issue date — — (411 ) (411 ) 411
Installment
repayments – common stock (50 ) (5,695 ) — (5,745 )
Non-installment
payments – common stock (2 ) (242 ) — (244 ) -
Non-installment
payments – cash — — (54 ) (54 )
Change
in fair value (11 ) (2,363 ) 254 (2,120 ) 2,120
Lender
Fee - April 2020 Senior Convertible Note — — — — (411 )
Fair
Value at June 30, 2020 $ — $ 12,300 3,900 $ 16,200 -
Other
Income (Expense) - Change in fair value - three months ended June 30, 2020 $ 2,120
Other
Income (Expense) - Change in fair value - six months ended June 30, 2020 $ (5,8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Compensation Arrangement by Share-based Payment Award [Line Items]</t>
        </is>
      </c>
    </row>
    <row r="4">
      <c r="A4" s="4" t="inlineStr">
        <is>
          <t>Schedule of Stock-Based Compensation Awards Granted</t>
        </is>
      </c>
      <c r="B4" s="4" t="inlineStr">
        <is>
          <t xml:space="preserve">The
consolidated stock-based compensation expense recognized by each of PAVmed Inc. and Lucid Diagnostics Inc. for both the PAVmed Inc. 2014
Equity Plan and the Lucid Diagnostics Inc. 2018 Equity Plan, with respect to stock options and restricted stock awards as discussed above,
for the periods indicated, was as follows: Schedule
of Stock-Based Compensation Awards Granted
2021 2020 2021 2020
Three
Months Ended Six
Months Ended
2021 2020 2021 2020
Commercial
operations expenses $ 298 $ 64 $ 500 $ 98
General
and administrative expenses 4,599 343 5,722 586
Research
and development expenses 306 122 417 188
Total
stock-based compensation expenses $ 5,203 $ 529 $ 6,639 $ 872 </t>
        </is>
      </c>
    </row>
    <row r="5">
      <c r="A5" s="4" t="inlineStr">
        <is>
          <t>Schedule of Stock-Based Compensation Expense Classified in Research and Development Expenses</t>
        </is>
      </c>
      <c r="B5" s="4" t="inlineStr">
        <is>
          <t xml:space="preserve">The
stock-based compensation expense recognized by Lucid Diagnostics Inc. for both the PAVmed Inc. 2014 Equity Plan and the Lucid Diagnostics
Inc. 2018 Equity Plan, with respect to stock options and restricted stock awards as discussed above, for the periods indicated, was as
follows: Schedule
of Stock-Based Compensation Expense Classified in Research and Development Expenses
Three
Months Ended Six
Months Ended
2021 2020 2021 2020
Lucid
Diagnostics Inc 2018 Equity Plan – general and administrative expense $ 2,505 $ — $ 3,295 $ —
Lucid
Diagnostics Inc 2018 Equity Plan – research and development expenses 22 13 34 27
PAVmed
Inc 2014 Equity Plan - research and development expenses 53 3 56 6
Total
stock-based compensation expense – $ 2,580 $ 16 $ 3,385 $ 33 </t>
        </is>
      </c>
    </row>
    <row r="6">
      <c r="A6" s="4" t="inlineStr">
        <is>
          <t>Schedule of Unrecognized Compensation Expense</t>
        </is>
      </c>
      <c r="B6" s="4" t="inlineStr">
        <is>
          <t xml:space="preserve">The
consolidated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Schedule
of Unrecognized Compensation Expense
Unrecognized Expense Weighted Average Remaining Service Period
PAVmed Inc. 2014 Equity Plan
Stock Options $ 7,595 1.6 years
Restricted Stock Awards $ 2,716 2.2 years
Lucid Diagnostics Inc. 2018 Equity Plan
Stock Options $ 25 0.7 years
Restricted Stock Awards $ 16,826 1.7 years </t>
        </is>
      </c>
    </row>
    <row r="7">
      <c r="A7" s="4" t="inlineStr">
        <is>
          <t>Schedule of Fair Values of Stock Options Granted Using Black-scholes Valuation Model Assumptions</t>
        </is>
      </c>
      <c r="B7" s="4" t="inlineStr">
        <is>
          <t>Schedule of Fair Values of Stock Options Granted Using Black-scholes Valuation
Model Assumptions
Six Months Ended June 30,
2021 2020
Expected term of stock options (in years) 5.6 5.8
Expected stock price volatility 75 % 73 %
Risk free interest rate 1.0 % 0.5 %
Expected dividend yield 0 % 0 %</t>
        </is>
      </c>
    </row>
    <row r="8">
      <c r="A8" s="4" t="inlineStr">
        <is>
          <t>2014 Equity Plan [Member]</t>
        </is>
      </c>
    </row>
    <row r="9">
      <c r="A9" s="3" t="inlineStr">
        <is>
          <t>Share-based Compensation Arrangement by Share-based Payment Award [Line Items]</t>
        </is>
      </c>
    </row>
    <row r="10">
      <c r="A10" s="4" t="inlineStr">
        <is>
          <t>Schedule of Summarizes Information About Stock Options</t>
        </is>
      </c>
      <c r="B10" s="4" t="inlineStr">
        <is>
          <t>Stock
options issued and outstanding under the PAVmed Inc. 2014 Equity Plan is as follows: Schedule of Summarizes Information About Stock Options
Number
Stock Options Weighted
Average Exercise Price Remaining
Contractual Term (Years) Intrinsic Value (2)
Outstanding
stock options at December 31, 2020 6,798,529 $ 2.55
Granted (1) 2,355,000 $ 4.59
Exercised (120,832 ) $ 1.08
Forfeited (25,833 ) $ 2.44
Outstanding
stock options - June 30, 2021 9,006,864 $ 3.11 6.9 $ 29,843
Vested
and exercisable stock options - June 30, 2021 5,972,706 $ 2.89 5.7 $ 21,289
(1) Stock
options granted under the PAVmed Inc. 2014 Equity Plan generally vest ratably over twelve quarters, with the vesting commencing with
the grant date quarter, and have a ten-year contractual term from date-of-grant.
(2) The
intrinsic value is computed as the difference between the quoted price of the PAVmed Inc. common stock on each of June 30, 2021 and
December 31, 2020 and the exercise price of the underlying PAVmed Inc. stock options, to the extent such quoted price is greater
than the exercise price.</t>
        </is>
      </c>
    </row>
    <row r="11">
      <c r="A11" s="4" t="inlineStr">
        <is>
          <t>2018 Equity Plan [Member]</t>
        </is>
      </c>
    </row>
    <row r="12">
      <c r="A12" s="3" t="inlineStr">
        <is>
          <t>Share-based Compensation Arrangement by Share-based Payment Award [Line Items]</t>
        </is>
      </c>
    </row>
    <row r="13">
      <c r="A13" s="4" t="inlineStr">
        <is>
          <t>Schedule of Summarizes Information About Stock Options</t>
        </is>
      </c>
      <c r="B13" s="4" t="inlineStr">
        <is>
          <t>Stock
options issued and outstanding under the Lucid Diagnostics Inc. 2018 Equity Plan is as follows: Schedule
of Summarizes Information About Stock Options
Number
Weighted
Remaining
Outstanding
stock options at December 31, 2020 991,667 $ 0.86 8.0
Granted (1) — $ —
Exercised — $ —
Forfeited — $ —
Outstanding
stock options at June 30, 2021 991,667 $ 0.85 7.5
Vested
and exercisable stock options at June 30, 2021 876,666 $ 0.83 7.4
(1) Stock
options granted under the Lucid Diagnostics Inc. 2018 Equity Plan generally vest ratably over twelve quarters, with the vesting commencing
with the grant date quarter, and have a ten-year contractual term from date-of-gr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Common Stock Purchase Warrants (Tables)</t>
        </is>
      </c>
      <c r="B1" s="2" t="inlineStr">
        <is>
          <t>6 Months Ended</t>
        </is>
      </c>
    </row>
    <row r="2">
      <c r="B2" s="2" t="inlineStr">
        <is>
          <t>Jun. 30, 2021</t>
        </is>
      </c>
    </row>
    <row r="3">
      <c r="A3" s="3" t="inlineStr">
        <is>
          <t>Equity [Abstract]</t>
        </is>
      </c>
    </row>
    <row r="4">
      <c r="A4" s="4" t="inlineStr">
        <is>
          <t>Schedule of Outstanding Warrants to Purchase Common Stock</t>
        </is>
      </c>
      <c r="B4" s="4" t="inlineStr">
        <is>
          <t xml:space="preserve">The
common stock purchase warrants (classified in permanent equity) outstanding as of the dates indicated are as follows: Schedule of Outstanding Warrants to Purchase Common Stock
Common Stock Purchase Warrants Issued and Outstanding
at
Weighted Weighted
June 30, Average December 31, Average Expiration
2021 Price /Share 2020 Price/Share Date
Series Z Warrants 15,074,281 $ 1.60 16,814,939 $ 1.60 April 2024
UPO - Series Z Warrants — $ — 53,000 $ 1.60 January 2021
Series W Warrants 381,818 $ 5.00 381,818 $ 5.00 January 2022
Total 15,456,099 $ 1.68 17,249,757 $ 1.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 (Tables)</t>
        </is>
      </c>
      <c r="B1" s="2" t="inlineStr">
        <is>
          <t>6 Months Ended</t>
        </is>
      </c>
    </row>
    <row r="2">
      <c r="B2" s="2" t="inlineStr">
        <is>
          <t>Jun. 30, 2021</t>
        </is>
      </c>
    </row>
    <row r="3">
      <c r="A3" s="3" t="inlineStr">
        <is>
          <t>Noncontrolling Interest [Abstract]</t>
        </is>
      </c>
    </row>
    <row r="4">
      <c r="A4" s="4" t="inlineStr">
        <is>
          <t>Schedule of Noncontrolling Interest of Stockholders' Equity</t>
        </is>
      </c>
      <c r="B4" s="4" t="inlineStr">
        <is>
          <t>The
noncontrolling interest (“NCI”) included as a component of consolidated total stockholders’ equity is with respect
to each of the Company’s majority-owned subsidiaries: Lucid Diagnostics Inc., Solys Diagnostics Inc., and Veris Health Inc., with
the NCI summarized for the periods indicated as follows: Schedule
of Noncontrolling Interest of Stockholders' Equity
Six Months Ended Year Ended
NCI – equity (deficit) – beginning of period $ (2,369 ) $ (814 )
Investment in Veris Health Inc. 6 —
Net loss attributable to NCI – Lucid Diagnostics Inc. (1,782 ) (1,503 )
Net loss attributable to NCI – Solys Diagnostics Inc. (22 ) (109 )
Net loss attributable to NCI – Veris Health Inc. (73 ) —
Lucid Diagnostics Inc. 2018 Equity Plan stock option exercise — 5
Stock-based compensation expense - Lucid Diagnostics Inc. 2018 Equity Plan 3,329 52
NCI – equity (deficit) – end of period $ (911 ) $ (2,3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Comparison of Basic and Fully Diluted Net Loss Per Share</t>
        </is>
      </c>
      <c r="B4" s="4" t="inlineStr">
        <is>
          <t>The
respective “Net loss per share - attributable to PAVmed Inc. - basic and diluted” and “Net loss per share - attributable
to PAVmed Inc. common stockholders - basic and diluted” - for the periods indicated - is as follows: Schedule of Comparison of Basic and Fully Diluted Net Loss Per Share
2021 2020 2021 2020
Three Months Ended Six Months Ended
June 30, June 30,
2021 2020 2021 2020
Numerator
Net loss - before noncontrolling interest $ (12,670 ) $ (5,844 ) $ (22,779 ) $ (20,755 )
Net loss attributable to noncontrolling interest 1,199 266 1,877 702
Net loss - as reported, attributable to PAVmed Inc. $ (11,471 ) $ (5,578 ) $ (20,902 ) $ (20,053 )
Series B Convertible Preferred Stock dividends: $ (74 ) $ (71 ) $ (149 ) $ (141 )
Net loss attributable to PAVmed Inc. common stockholders $ (11,545 ) $ (5,649 ) $ (21,051 ) $ (20,194 )
Denominator
Weighted average common shares outstanding, basic and diluted 82,235,397 44,780,538 78,117,637 44,140,126
Loss per share
Basic and diluted
Net loss - as reported, attributable to PAVmed Inc. $ (0.14 ) $ (0.12 ) $ (0.27 ) $ (0.45 )
Net loss attributable to PAVmed Inc. common stockholders $ (0.14 ) $ (0.13 ) $ (0.27 ) $ (0.46 )</t>
        </is>
      </c>
    </row>
    <row r="5">
      <c r="A5" s="4" t="inlineStr">
        <is>
          <t>Schedule of Antidilutive Securities Excluded from Computation of Diluted Earnings Per Share</t>
        </is>
      </c>
      <c r="B5" s="4" t="inlineStr">
        <is>
          <t xml:space="preserve"> Schedule of Antidilutive Securities Excluded from Computation of Diluted Earnings Per Share
June 30,
2021 2020
PAVmed Inc. 2014 Equity Plan stock options and 10,573,530 7,965,195
Unit purchase options - as to shares of common stock — 53,000
Unit purchase options - as to shares underlying Series Z Warrants — 53,000
Series Z Warrants 15,074,281 16,815,039
Series W Warrants 381,818 381,818
Series
B Convertible Preferred Stock (3) 1,185,685 1,179,872
Total 27,215,314 26,447,9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The Company (Details Narrative)</t>
        </is>
      </c>
      <c r="B1" s="2" t="inlineStr">
        <is>
          <t>6 Months Ended</t>
        </is>
      </c>
    </row>
    <row r="2">
      <c r="B2" s="2" t="inlineStr">
        <is>
          <t>Jun. 30, 2021</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curred Expenses of Minority Sharehold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 [Abstract]</t>
        </is>
      </c>
    </row>
    <row r="4">
      <c r="A4" s="4" t="inlineStr">
        <is>
          <t>Stock-based compensation expense – Physician Inventors’ restricted stock awards</t>
        </is>
      </c>
      <c r="B4" s="6" t="n">
        <v>273</v>
      </c>
      <c r="C4" s="4" t="inlineStr">
        <is>
          <t xml:space="preserve"> </t>
        </is>
      </c>
      <c r="D4" s="6" t="n">
        <v>364</v>
      </c>
      <c r="E4" s="4" t="inlineStr">
        <is>
          <t xml:space="preserve"> </t>
        </is>
      </c>
    </row>
    <row r="5">
      <c r="A5" s="4" t="inlineStr">
        <is>
          <t>CWRU License Agreement - reimbursement of patent legal fees</t>
        </is>
      </c>
      <c r="B5" s="5" t="n">
        <v>113</v>
      </c>
      <c r="C5" s="5" t="n">
        <v>27</v>
      </c>
      <c r="D5" s="5" t="n">
        <v>113</v>
      </c>
      <c r="E5" s="5" t="n">
        <v>59</v>
      </c>
    </row>
    <row r="6">
      <c r="A6" s="4" t="inlineStr">
        <is>
          <t>EsoCheck devices provided to CWRU</t>
        </is>
      </c>
      <c r="B6" s="4" t="inlineStr">
        <is>
          <t xml:space="preserve"> </t>
        </is>
      </c>
      <c r="C6" s="4" t="inlineStr">
        <is>
          <t xml:space="preserve"> </t>
        </is>
      </c>
      <c r="D6" s="4" t="inlineStr">
        <is>
          <t xml:space="preserve"> </t>
        </is>
      </c>
      <c r="E6" s="5" t="n">
        <v>15</v>
      </c>
    </row>
    <row r="7">
      <c r="A7" s="4" t="inlineStr">
        <is>
          <t>Fees - Physician Inventors’ consulting agreements</t>
        </is>
      </c>
      <c r="B7" s="5" t="n">
        <v>1</v>
      </c>
      <c r="C7" s="5" t="n">
        <v>15</v>
      </c>
      <c r="D7" s="5" t="n">
        <v>14</v>
      </c>
      <c r="E7" s="5" t="n">
        <v>53</v>
      </c>
    </row>
    <row r="8">
      <c r="A8" s="4" t="inlineStr">
        <is>
          <t>Stock-based compensation expense – Physician Inventors’ stock options</t>
        </is>
      </c>
      <c r="B8" s="5" t="n">
        <v>52</v>
      </c>
      <c r="C8" s="5" t="n">
        <v>6</v>
      </c>
      <c r="D8" s="5" t="n">
        <v>58</v>
      </c>
      <c r="E8" s="5" t="n">
        <v>12</v>
      </c>
    </row>
    <row r="9">
      <c r="A9" s="4" t="inlineStr">
        <is>
          <t>Total Related Party Expenses</t>
        </is>
      </c>
      <c r="B9" s="6" t="n">
        <v>439</v>
      </c>
      <c r="C9" s="6" t="n">
        <v>48</v>
      </c>
      <c r="D9" s="6" t="n">
        <v>549</v>
      </c>
      <c r="E9" s="6" t="n">
        <v>13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 per share</t>
        </is>
      </c>
      <c r="B4" s="7" t="n">
        <v>0.001</v>
      </c>
      <c r="C4" s="7" t="n">
        <v>0.001</v>
      </c>
    </row>
    <row r="5">
      <c r="A5" s="4" t="inlineStr">
        <is>
          <t>Common stock, shares authorized</t>
        </is>
      </c>
      <c r="B5" s="5" t="n">
        <v>150000000</v>
      </c>
      <c r="C5" s="5" t="n">
        <v>150000000</v>
      </c>
    </row>
    <row r="6">
      <c r="A6" s="4" t="inlineStr">
        <is>
          <t>Common stock, shares issued</t>
        </is>
      </c>
      <c r="B6" s="5" t="n">
        <v>82576816</v>
      </c>
      <c r="C6" s="5" t="n">
        <v>63819935</v>
      </c>
    </row>
    <row r="7">
      <c r="A7" s="4" t="inlineStr">
        <is>
          <t>Common stock, shares outstanding</t>
        </is>
      </c>
      <c r="B7" s="5" t="n">
        <v>82576816</v>
      </c>
      <c r="C7" s="5" t="n">
        <v>63819935</v>
      </c>
    </row>
    <row r="8">
      <c r="A8" s="4" t="inlineStr">
        <is>
          <t>Series B Convertible Preferred Stock [Member]</t>
        </is>
      </c>
    </row>
    <row r="9">
      <c r="A9" s="4" t="inlineStr">
        <is>
          <t>Preferred stock, par value</t>
        </is>
      </c>
      <c r="B9" s="7" t="n">
        <v>0.001</v>
      </c>
      <c r="C9" s="7" t="n">
        <v>0.001</v>
      </c>
    </row>
    <row r="10">
      <c r="A10" s="4" t="inlineStr">
        <is>
          <t>Preferred stock, shares issued</t>
        </is>
      </c>
      <c r="B10" s="5" t="n">
        <v>1185685</v>
      </c>
      <c r="C10" s="5" t="n">
        <v>1228075</v>
      </c>
    </row>
    <row r="11">
      <c r="A11" s="4" t="inlineStr">
        <is>
          <t>Preferred stock, shares outstanding</t>
        </is>
      </c>
      <c r="B11" s="5" t="n">
        <v>1185685</v>
      </c>
      <c r="C11" s="5" t="n">
        <v>1228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 $ / shares in Units, $ in Thousands</t>
        </is>
      </c>
      <c r="B1" s="2" t="inlineStr">
        <is>
          <t>May 12, 2018</t>
        </is>
      </c>
      <c r="C1" s="2" t="inlineStr">
        <is>
          <t>Jun. 21, 2021</t>
        </is>
      </c>
      <c r="D1" s="2" t="inlineStr">
        <is>
          <t>Jun. 30, 2021</t>
        </is>
      </c>
      <c r="E1" s="2" t="inlineStr">
        <is>
          <t>Jun. 30, 2020</t>
        </is>
      </c>
      <c r="F1" s="2" t="inlineStr">
        <is>
          <t>Jun. 30, 2021</t>
        </is>
      </c>
      <c r="G1" s="2" t="inlineStr">
        <is>
          <t>Jun. 30, 2020</t>
        </is>
      </c>
    </row>
    <row r="2">
      <c r="A2" s="3" t="inlineStr">
        <is>
          <t>Share-based Compensation Arrangement by Share-based Payment Award [Line Items]</t>
        </is>
      </c>
    </row>
    <row r="3">
      <c r="A3" s="4" t="inlineStr">
        <is>
          <t>General and administrative expense</t>
        </is>
      </c>
      <c r="D3" s="6" t="n">
        <v>6739</v>
      </c>
      <c r="E3" s="6" t="n">
        <v>2421</v>
      </c>
      <c r="F3" s="6" t="n">
        <v>10113</v>
      </c>
      <c r="G3" s="6" t="n">
        <v>4721</v>
      </c>
    </row>
    <row r="4">
      <c r="A4" s="4" t="inlineStr">
        <is>
          <t>Consulting Agreement [Member] | Board of Directors [Member]</t>
        </is>
      </c>
    </row>
    <row r="5">
      <c r="A5" s="3" t="inlineStr">
        <is>
          <t>Share-based Compensation Arrangement by Share-based Payment Award [Line Items]</t>
        </is>
      </c>
    </row>
    <row r="6">
      <c r="A6" s="4" t="inlineStr">
        <is>
          <t>General and administrative expense</t>
        </is>
      </c>
      <c r="D6" s="6" t="n">
        <v>8</v>
      </c>
      <c r="F6" s="6" t="n">
        <v>14</v>
      </c>
    </row>
    <row r="7">
      <c r="A7" s="4" t="inlineStr">
        <is>
          <t>2014 Equity Plan [Member] | Lucid Diagnostics Inc [Member]</t>
        </is>
      </c>
    </row>
    <row r="8">
      <c r="A8" s="3" t="inlineStr">
        <is>
          <t>Share-based Compensation Arrangement by Share-based Payment Award [Line Items]</t>
        </is>
      </c>
    </row>
    <row r="9">
      <c r="A9" s="4" t="inlineStr">
        <is>
          <t>Options granted</t>
        </is>
      </c>
      <c r="B9" s="5" t="n">
        <v>25000</v>
      </c>
      <c r="C9" s="5" t="n">
        <v>50000</v>
      </c>
    </row>
    <row r="10">
      <c r="A10" s="4" t="inlineStr">
        <is>
          <t>Options exercise price</t>
        </is>
      </c>
      <c r="B10" s="8" t="n">
        <v>1.59</v>
      </c>
      <c r="C10" s="8" t="n">
        <v>6.41</v>
      </c>
    </row>
    <row r="11">
      <c r="A11" s="4" t="inlineStr">
        <is>
          <t>Options term</t>
        </is>
      </c>
      <c r="B11" s="4" t="inlineStr">
        <is>
          <t>1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chedule of Assets Acquired and Liabilities Assumed (Details) - Oncodisc [Member] $ in Thousands</t>
        </is>
      </c>
      <c r="B1" s="2" t="inlineStr">
        <is>
          <t>May 28, 2021USD ($)</t>
        </is>
      </c>
    </row>
    <row r="2">
      <c r="A2" s="3" t="inlineStr">
        <is>
          <t>Business Acquisition [Line Items]</t>
        </is>
      </c>
    </row>
    <row r="3">
      <c r="A3" s="4" t="inlineStr">
        <is>
          <t>Cash acquired</t>
        </is>
      </c>
      <c r="B3" s="6" t="n">
        <v>108</v>
      </c>
    </row>
    <row r="4">
      <c r="A4" s="4" t="inlineStr">
        <is>
          <t>Intangible asset - in-process research and development</t>
        </is>
      </c>
      <c r="B4" s="5" t="n">
        <v>133</v>
      </c>
    </row>
    <row r="5">
      <c r="A5" s="4" t="inlineStr">
        <is>
          <t>Intangible asset - assembled workforce</t>
        </is>
      </c>
      <c r="B5" s="5" t="n">
        <v>70</v>
      </c>
    </row>
    <row r="6">
      <c r="A6" s="4" t="inlineStr">
        <is>
          <t>Liabilities assumed</t>
        </is>
      </c>
      <c r="B6" s="5" t="n">
        <v>-50</v>
      </c>
    </row>
    <row r="7">
      <c r="A7" s="4" t="inlineStr">
        <is>
          <t>Total net assets acquired</t>
        </is>
      </c>
      <c r="B7" s="6" t="n">
        <v>2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Acquisition of Oncodisc Inc (Details Narrative) - Oncodisc [Member] $ in Thousands</t>
        </is>
      </c>
      <c r="B1" s="2" t="inlineStr">
        <is>
          <t>1 Months Ended</t>
        </is>
      </c>
    </row>
    <row r="2">
      <c r="B2" s="2" t="inlineStr">
        <is>
          <t>May 28, 2021USD ($)shares</t>
        </is>
      </c>
    </row>
    <row r="3">
      <c r="A3" s="3" t="inlineStr">
        <is>
          <t>Business Acquisition [Line Items]</t>
        </is>
      </c>
    </row>
    <row r="4">
      <c r="A4" s="4" t="inlineStr">
        <is>
          <t>Payments to Acquire Businesses, Gross</t>
        </is>
      </c>
      <c r="B4" s="6" t="n">
        <v>261</v>
      </c>
    </row>
    <row r="5">
      <c r="A5" s="4" t="inlineStr">
        <is>
          <t>Business Acquisition, Equity Interest Issued or Issuable, Number of Shares | shares</t>
        </is>
      </c>
      <c r="B5" s="5" t="n">
        <v>1564514</v>
      </c>
    </row>
    <row r="6">
      <c r="A6" s="4" t="inlineStr">
        <is>
          <t>Business Acquisition, Equity Interest Issued or Issuable, Value Assigned</t>
        </is>
      </c>
      <c r="B6" s="6" t="n">
        <v>6</v>
      </c>
    </row>
    <row r="7">
      <c r="A7" s="4" t="inlineStr">
        <is>
          <t>Business Combination, Consideration Transferred</t>
        </is>
      </c>
      <c r="B7" s="5" t="n">
        <v>255</v>
      </c>
    </row>
    <row r="8">
      <c r="A8" s="4" t="inlineStr">
        <is>
          <t>Business Combination, Recognized Identifiable Assets Acquired and Liabilities Assumed, Cash and Equivalents</t>
        </is>
      </c>
      <c r="B8" s="5" t="n">
        <v>108</v>
      </c>
    </row>
    <row r="9">
      <c r="A9" s="4" t="inlineStr">
        <is>
          <t>Business Combination, Recognized Identifiable Assets Acquired and Liabilities Assumed, Liabilities</t>
        </is>
      </c>
      <c r="B9" s="5" t="n">
        <v>50</v>
      </c>
    </row>
    <row r="10">
      <c r="A10" s="4" t="inlineStr">
        <is>
          <t>Intangible asset - in-process research and development</t>
        </is>
      </c>
      <c r="B10" s="5" t="n">
        <v>133</v>
      </c>
    </row>
    <row r="11">
      <c r="A11" s="4" t="inlineStr">
        <is>
          <t>Intangible asset - assembled workforce</t>
        </is>
      </c>
      <c r="B11" s="5" t="n">
        <v>70</v>
      </c>
    </row>
    <row r="12">
      <c r="A12" s="4" t="inlineStr">
        <is>
          <t>At The Time Of Transaction Closing [Member]</t>
        </is>
      </c>
    </row>
    <row r="13">
      <c r="A13" s="3" t="inlineStr">
        <is>
          <t>Business Acquisition [Line Items]</t>
        </is>
      </c>
    </row>
    <row r="14">
      <c r="A14" s="4" t="inlineStr">
        <is>
          <t>Business Combination, Consideration Transferred</t>
        </is>
      </c>
      <c r="B14" s="6" t="n">
        <v>15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Commitment and Contingencies (Details Narrative) - USD ($) $ in Millions</t>
        </is>
      </c>
      <c r="B1" s="2" t="inlineStr">
        <is>
          <t>Dec. 23, 2020</t>
        </is>
      </c>
      <c r="C1" s="2" t="inlineStr">
        <is>
          <t>May 12, 2018</t>
        </is>
      </c>
    </row>
    <row r="2">
      <c r="A2" s="3" t="inlineStr">
        <is>
          <t>Commitments and Contingencies Disclosure [Abstract]</t>
        </is>
      </c>
    </row>
    <row r="3">
      <c r="A3" s="4" t="inlineStr">
        <is>
          <t>Plaintiff - monetary damages</t>
        </is>
      </c>
      <c r="B3" s="9" t="n">
        <v>1.3</v>
      </c>
    </row>
    <row r="4">
      <c r="A4" s="4" t="inlineStr">
        <is>
          <t>Common Stock Share Percentage.</t>
        </is>
      </c>
      <c r="C4" s="4" t="inlineStr">
        <is>
          <t>8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Financial Liabilities Measured at Fair Value on Recurring Basis (Details) $ in Thousands</t>
        </is>
      </c>
      <c r="B1" s="2" t="inlineStr">
        <is>
          <t>Dec. 31, 2020USD ($)</t>
        </is>
      </c>
      <c r="C1" s="2" t="inlineStr">
        <is>
          <t>[1]</t>
        </is>
      </c>
    </row>
    <row r="2">
      <c r="A2" s="3" t="inlineStr">
        <is>
          <t>Fair Value, Assets and Liabilities Measured on Recurring and Nonrecurring Basis [Line Items]</t>
        </is>
      </c>
    </row>
    <row r="3">
      <c r="A3" s="4" t="inlineStr">
        <is>
          <t>Fair value of liability</t>
        </is>
      </c>
      <c r="B3" s="6" t="n">
        <v>14660</v>
      </c>
    </row>
    <row r="4">
      <c r="A4" s="4" t="inlineStr">
        <is>
          <t>November 4, 2019 Senior Secured Convertible Notes [Member]</t>
        </is>
      </c>
    </row>
    <row r="5">
      <c r="A5" s="3" t="inlineStr">
        <is>
          <t>Fair Value, Assets and Liabilities Measured on Recurring and Nonrecurring Basis [Line Items]</t>
        </is>
      </c>
    </row>
    <row r="6">
      <c r="A6" s="4" t="inlineStr">
        <is>
          <t>Fair value of liability</t>
        </is>
      </c>
      <c r="B6" s="5" t="n">
        <v>1270</v>
      </c>
    </row>
    <row r="7">
      <c r="A7" s="4" t="inlineStr">
        <is>
          <t>April 2020 Senior Convertible Notes [Member]</t>
        </is>
      </c>
    </row>
    <row r="8">
      <c r="A8" s="3" t="inlineStr">
        <is>
          <t>Fair Value, Assets and Liabilities Measured on Recurring and Nonrecurring Basis [Line Items]</t>
        </is>
      </c>
    </row>
    <row r="9">
      <c r="A9" s="4" t="inlineStr">
        <is>
          <t>Fair value of liability</t>
        </is>
      </c>
      <c r="B9" s="5" t="n">
        <v>4600</v>
      </c>
    </row>
    <row r="10">
      <c r="A10" s="4" t="inlineStr">
        <is>
          <t>August 2020 Senior Secured Convertible Notes [Member]</t>
        </is>
      </c>
    </row>
    <row r="11">
      <c r="A11" s="3" t="inlineStr">
        <is>
          <t>Fair Value, Assets and Liabilities Measured on Recurring and Nonrecurring Basis [Line Items]</t>
        </is>
      </c>
    </row>
    <row r="12">
      <c r="A12" s="4" t="inlineStr">
        <is>
          <t>Fair value of liability</t>
        </is>
      </c>
      <c r="B12" s="5" t="n">
        <v>8790</v>
      </c>
    </row>
    <row r="13">
      <c r="A13" s="4" t="inlineStr">
        <is>
          <t>Fair Value, Inputs, Level 1 [Member]</t>
        </is>
      </c>
    </row>
    <row r="14">
      <c r="A14" s="3" t="inlineStr">
        <is>
          <t>Fair Value, Assets and Liabilities Measured on Recurring and Nonrecurring Basis [Line Items]</t>
        </is>
      </c>
    </row>
    <row r="15">
      <c r="A15" s="4" t="inlineStr">
        <is>
          <t>Fair value of liability</t>
        </is>
      </c>
      <c r="B15" s="4" t="inlineStr">
        <is>
          <t xml:space="preserve"> </t>
        </is>
      </c>
    </row>
    <row r="16">
      <c r="A16" s="4" t="inlineStr">
        <is>
          <t>Fair Value, Inputs, Level 1 [Member] | November 4, 2019 Senior Secured Convertible Notes [Member]</t>
        </is>
      </c>
    </row>
    <row r="17">
      <c r="A17" s="3" t="inlineStr">
        <is>
          <t>Fair Value, Assets and Liabilities Measured on Recurring and Nonrecurring Basis [Line Items]</t>
        </is>
      </c>
    </row>
    <row r="18">
      <c r="A18" s="4" t="inlineStr">
        <is>
          <t>Fair value of liability</t>
        </is>
      </c>
      <c r="B18" s="4" t="inlineStr">
        <is>
          <t xml:space="preserve"> </t>
        </is>
      </c>
    </row>
    <row r="19">
      <c r="A19" s="4" t="inlineStr">
        <is>
          <t>Fair Value, Inputs, Level 1 [Member] | April 2020 Senior Convertible Notes [Member]</t>
        </is>
      </c>
    </row>
    <row r="20">
      <c r="A20" s="3" t="inlineStr">
        <is>
          <t>Fair Value, Assets and Liabilities Measured on Recurring and Nonrecurring Basis [Line Items]</t>
        </is>
      </c>
    </row>
    <row r="21">
      <c r="A21" s="4" t="inlineStr">
        <is>
          <t>Fair value of liability</t>
        </is>
      </c>
      <c r="B21" s="4" t="inlineStr">
        <is>
          <t xml:space="preserve"> </t>
        </is>
      </c>
    </row>
    <row r="22">
      <c r="A22" s="4" t="inlineStr">
        <is>
          <t>Fair Value, Inputs, Level 1 [Member] | August 2020 Senior Secured Convertible Notes [Member]</t>
        </is>
      </c>
    </row>
    <row r="23">
      <c r="A23" s="3" t="inlineStr">
        <is>
          <t>Fair Value, Assets and Liabilities Measured on Recurring and Nonrecurring Basis [Line Items]</t>
        </is>
      </c>
    </row>
    <row r="24">
      <c r="A24" s="4" t="inlineStr">
        <is>
          <t>Fair value of liability</t>
        </is>
      </c>
      <c r="B24" s="4" t="inlineStr">
        <is>
          <t xml:space="preserve"> </t>
        </is>
      </c>
    </row>
    <row r="25">
      <c r="A25" s="4" t="inlineStr">
        <is>
          <t>Fair Value, Inputs, Level 2 [Member]</t>
        </is>
      </c>
    </row>
    <row r="26">
      <c r="A26" s="3" t="inlineStr">
        <is>
          <t>Fair Value, Assets and Liabilities Measured on Recurring and Nonrecurring Basis [Line Items]</t>
        </is>
      </c>
    </row>
    <row r="27">
      <c r="A27" s="4" t="inlineStr">
        <is>
          <t>Fair value of liability</t>
        </is>
      </c>
      <c r="B27" s="4" t="inlineStr">
        <is>
          <t xml:space="preserve"> </t>
        </is>
      </c>
    </row>
    <row r="28">
      <c r="A28" s="4" t="inlineStr">
        <is>
          <t>Fair Value, Inputs, Level 2 [Member] | November 4, 2019 Senior Secured Convertible Notes [Member]</t>
        </is>
      </c>
    </row>
    <row r="29">
      <c r="A29" s="3" t="inlineStr">
        <is>
          <t>Fair Value, Assets and Liabilities Measured on Recurring and Nonrecurring Basis [Line Items]</t>
        </is>
      </c>
    </row>
    <row r="30">
      <c r="A30" s="4" t="inlineStr">
        <is>
          <t>Fair value of liability</t>
        </is>
      </c>
      <c r="B30" s="4" t="inlineStr">
        <is>
          <t xml:space="preserve"> </t>
        </is>
      </c>
    </row>
    <row r="31">
      <c r="A31" s="4" t="inlineStr">
        <is>
          <t>Fair Value, Inputs, Level 2 [Member] | April 2020 Senior Convertible Notes [Member]</t>
        </is>
      </c>
    </row>
    <row r="32">
      <c r="A32" s="3" t="inlineStr">
        <is>
          <t>Fair Value, Assets and Liabilities Measured on Recurring and Nonrecurring Basis [Line Items]</t>
        </is>
      </c>
    </row>
    <row r="33">
      <c r="A33" s="4" t="inlineStr">
        <is>
          <t>Fair value of liability</t>
        </is>
      </c>
      <c r="B33" s="4" t="inlineStr">
        <is>
          <t xml:space="preserve"> </t>
        </is>
      </c>
    </row>
    <row r="34">
      <c r="A34" s="4" t="inlineStr">
        <is>
          <t>Fair Value, Inputs, Level 2 [Member] | August 2020 Senior Secured Convertible Notes [Member]</t>
        </is>
      </c>
    </row>
    <row r="35">
      <c r="A35" s="3" t="inlineStr">
        <is>
          <t>Fair Value, Assets and Liabilities Measured on Recurring and Nonrecurring Basis [Line Items]</t>
        </is>
      </c>
    </row>
    <row r="36">
      <c r="A36" s="4" t="inlineStr">
        <is>
          <t>Fair value of liability</t>
        </is>
      </c>
      <c r="B36" s="4" t="inlineStr">
        <is>
          <t xml:space="preserve"> </t>
        </is>
      </c>
    </row>
    <row r="37">
      <c r="A37" s="4" t="inlineStr">
        <is>
          <t>Fair Value, Inputs, Level 3 [Member]</t>
        </is>
      </c>
    </row>
    <row r="38">
      <c r="A38" s="3" t="inlineStr">
        <is>
          <t>Fair Value, Assets and Liabilities Measured on Recurring and Nonrecurring Basis [Line Items]</t>
        </is>
      </c>
    </row>
    <row r="39">
      <c r="A39" s="4" t="inlineStr">
        <is>
          <t>Fair value of liability</t>
        </is>
      </c>
      <c r="B39" s="5" t="n">
        <v>14660</v>
      </c>
    </row>
    <row r="40">
      <c r="A40" s="4" t="inlineStr">
        <is>
          <t>Fair Value, Inputs, Level 3 [Member] | November 4, 2019 Senior Secured Convertible Notes [Member]</t>
        </is>
      </c>
    </row>
    <row r="41">
      <c r="A41" s="3" t="inlineStr">
        <is>
          <t>Fair Value, Assets and Liabilities Measured on Recurring and Nonrecurring Basis [Line Items]</t>
        </is>
      </c>
    </row>
    <row r="42">
      <c r="A42" s="4" t="inlineStr">
        <is>
          <t>Fair value of liability</t>
        </is>
      </c>
      <c r="B42" s="5" t="n">
        <v>1270</v>
      </c>
    </row>
    <row r="43">
      <c r="A43" s="4" t="inlineStr">
        <is>
          <t>Fair Value, Inputs, Level 3 [Member] | April 2020 Senior Convertible Notes [Member]</t>
        </is>
      </c>
    </row>
    <row r="44">
      <c r="A44" s="3" t="inlineStr">
        <is>
          <t>Fair Value, Assets and Liabilities Measured on Recurring and Nonrecurring Basis [Line Items]</t>
        </is>
      </c>
    </row>
    <row r="45">
      <c r="A45" s="4" t="inlineStr">
        <is>
          <t>Fair value of liability</t>
        </is>
      </c>
      <c r="B45" s="5" t="n">
        <v>4600</v>
      </c>
    </row>
    <row r="46">
      <c r="A46" s="4" t="inlineStr">
        <is>
          <t>Fair Value, Inputs, Level 3 [Member] | August 2020 Senior Secured Convertible Notes [Member]</t>
        </is>
      </c>
    </row>
    <row r="47">
      <c r="A47" s="3" t="inlineStr">
        <is>
          <t>Fair Value, Assets and Liabilities Measured on Recurring and Nonrecurring Basis [Line Items]</t>
        </is>
      </c>
    </row>
    <row r="48">
      <c r="A48" s="4" t="inlineStr">
        <is>
          <t>Fair value of liability</t>
        </is>
      </c>
      <c r="B48" s="6" t="n">
        <v>8790</v>
      </c>
    </row>
    <row r="49"/>
    <row r="50">
      <c r="A50" s="4" t="inlineStr">
        <is>
          <t>[1]</t>
        </is>
      </c>
      <c r="B50" s="4" t="inlineStr">
        <is>
          <t>As
    noted above, as presented in the fair value hierarchy table, Level-1 represents quoted prices in active markets for identical items,
    Level-2 represents significant other observable inputs, and Level-3 represents significant unobservable inputs.</t>
        </is>
      </c>
    </row>
  </sheetData>
  <mergeCells count="49">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A49:C49"/>
    <mergeCell ref="B50:C5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31" customWidth="1" min="2" max="2"/>
  </cols>
  <sheetData>
    <row r="1">
      <c r="A1" s="1" t="inlineStr">
        <is>
          <t>Summary of Outstanding Debt (Details) $ / shares in Units, $ in Thousands</t>
        </is>
      </c>
      <c r="B1" s="2" t="inlineStr">
        <is>
          <t>12 Months Ended</t>
        </is>
      </c>
    </row>
    <row r="2">
      <c r="B2" s="2" t="inlineStr">
        <is>
          <t>Dec. 31, 2020USD ($)$ / shares</t>
        </is>
      </c>
    </row>
    <row r="3">
      <c r="A3" s="3" t="inlineStr">
        <is>
          <t>Short-term Debt [Line Items]</t>
        </is>
      </c>
    </row>
    <row r="4">
      <c r="A4" s="4" t="inlineStr">
        <is>
          <t>Face Value</t>
        </is>
      </c>
      <c r="B4" s="6" t="n">
        <v>12817</v>
      </c>
    </row>
    <row r="5">
      <c r="A5" s="4" t="inlineStr">
        <is>
          <t>Fair Value</t>
        </is>
      </c>
      <c r="B5" s="6" t="n">
        <v>14660</v>
      </c>
    </row>
    <row r="6">
      <c r="A6" s="4" t="inlineStr">
        <is>
          <t>November 4, 2019 Senior Secured Convertible Notes [Member]</t>
        </is>
      </c>
    </row>
    <row r="7">
      <c r="A7" s="3" t="inlineStr">
        <is>
          <t>Short-term Debt [Line Items]</t>
        </is>
      </c>
    </row>
    <row r="8">
      <c r="A8" s="4" t="inlineStr">
        <is>
          <t>Maturity Date</t>
        </is>
      </c>
      <c r="B8" s="4" t="inlineStr">
        <is>
          <t>Sep. 30,
		2021</t>
        </is>
      </c>
    </row>
    <row r="9">
      <c r="A9" s="4" t="inlineStr">
        <is>
          <t>Stated Interest Rate</t>
        </is>
      </c>
      <c r="B9" s="4" t="inlineStr">
        <is>
          <t>7.875%</t>
        </is>
      </c>
    </row>
    <row r="10">
      <c r="A10" s="4" t="inlineStr">
        <is>
          <t>Conversion Price | $ / shares</t>
        </is>
      </c>
      <c r="B10" s="8" t="n">
        <v>1.6</v>
      </c>
    </row>
    <row r="11">
      <c r="A11" s="4" t="inlineStr">
        <is>
          <t>Face Value</t>
        </is>
      </c>
      <c r="B11" s="6" t="n">
        <v>956</v>
      </c>
    </row>
    <row r="12">
      <c r="A12" s="4" t="inlineStr">
        <is>
          <t>Fair Value</t>
        </is>
      </c>
      <c r="B12" s="6" t="n">
        <v>1270</v>
      </c>
    </row>
    <row r="13">
      <c r="A13" s="4" t="inlineStr">
        <is>
          <t>April 2020 Senior Convertible Notes [Member]</t>
        </is>
      </c>
    </row>
    <row r="14">
      <c r="A14" s="3" t="inlineStr">
        <is>
          <t>Short-term Debt [Line Items]</t>
        </is>
      </c>
    </row>
    <row r="15">
      <c r="A15" s="4" t="inlineStr">
        <is>
          <t>Maturity Date</t>
        </is>
      </c>
      <c r="B15" s="4" t="inlineStr">
        <is>
          <t>Apr. 30,
		2022</t>
        </is>
      </c>
    </row>
    <row r="16">
      <c r="A16" s="4" t="inlineStr">
        <is>
          <t>Stated Interest Rate</t>
        </is>
      </c>
      <c r="B16" s="4" t="inlineStr">
        <is>
          <t>7.875%</t>
        </is>
      </c>
    </row>
    <row r="17">
      <c r="A17" s="4" t="inlineStr">
        <is>
          <t>Conversion Price | $ / shares</t>
        </is>
      </c>
      <c r="B17" s="6" t="n">
        <v>5</v>
      </c>
    </row>
    <row r="18">
      <c r="A18" s="4" t="inlineStr">
        <is>
          <t>Face Value</t>
        </is>
      </c>
      <c r="B18" s="6" t="n">
        <v>4111</v>
      </c>
    </row>
    <row r="19">
      <c r="A19" s="4" t="inlineStr">
        <is>
          <t>Fair Value</t>
        </is>
      </c>
      <c r="B19" s="6" t="n">
        <v>4600</v>
      </c>
    </row>
    <row r="20">
      <c r="A20" s="4" t="inlineStr">
        <is>
          <t>August 2020 Senior Secured Convertible Notes [Member]</t>
        </is>
      </c>
    </row>
    <row r="21">
      <c r="A21" s="3" t="inlineStr">
        <is>
          <t>Short-term Debt [Line Items]</t>
        </is>
      </c>
    </row>
    <row r="22">
      <c r="A22" s="4" t="inlineStr">
        <is>
          <t>Maturity Date</t>
        </is>
      </c>
      <c r="B22" s="4" t="inlineStr">
        <is>
          <t>Aug. 6,
		2022</t>
        </is>
      </c>
    </row>
    <row r="23">
      <c r="A23" s="4" t="inlineStr">
        <is>
          <t>Stated Interest Rate</t>
        </is>
      </c>
      <c r="B23" s="4" t="inlineStr">
        <is>
          <t>7.875%</t>
        </is>
      </c>
    </row>
    <row r="24">
      <c r="A24" s="4" t="inlineStr">
        <is>
          <t>Conversion Price | $ / shares</t>
        </is>
      </c>
      <c r="B24" s="6" t="n">
        <v>5</v>
      </c>
    </row>
    <row r="25">
      <c r="A25" s="4" t="inlineStr">
        <is>
          <t>Face Value</t>
        </is>
      </c>
      <c r="B25" s="6" t="n">
        <v>7750</v>
      </c>
    </row>
    <row r="26">
      <c r="A26" s="4" t="inlineStr">
        <is>
          <t>Fair Value</t>
        </is>
      </c>
      <c r="B26" s="6" t="n">
        <v>87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Schedule of Senior Convertible Note Estimated Fair Value (Details) - USD ($) $ in Thousands</t>
        </is>
      </c>
      <c r="C1" s="2" t="inlineStr">
        <is>
          <t>3 Months Ended</t>
        </is>
      </c>
      <c r="E1" s="2" t="inlineStr">
        <is>
          <t>6 Months Ended</t>
        </is>
      </c>
    </row>
    <row r="2">
      <c r="C2" s="2" t="inlineStr">
        <is>
          <t>Jun. 30, 2020</t>
        </is>
      </c>
      <c r="D2" s="2" t="inlineStr">
        <is>
          <t>Mar. 31, 2020</t>
        </is>
      </c>
      <c r="E2" s="2" t="inlineStr">
        <is>
          <t>Jun. 30, 2021</t>
        </is>
      </c>
      <c r="G2" s="2" t="inlineStr">
        <is>
          <t>Jun. 30, 2020</t>
        </is>
      </c>
    </row>
    <row r="3">
      <c r="A3" s="3" t="inlineStr">
        <is>
          <t>Short-term Debt [Line Items]</t>
        </is>
      </c>
    </row>
    <row r="4">
      <c r="A4" s="4" t="inlineStr">
        <is>
          <t>Fair Value at March 31, 2020</t>
        </is>
      </c>
      <c r="C4" s="6" t="n">
        <v>20663</v>
      </c>
      <c r="D4" s="6" t="n">
        <v>8139</v>
      </c>
      <c r="E4" s="6" t="n">
        <v>14660</v>
      </c>
      <c r="G4" s="6" t="n">
        <v>8139</v>
      </c>
    </row>
    <row r="5">
      <c r="A5" s="4" t="inlineStr">
        <is>
          <t>Installment repayments – common stock</t>
        </is>
      </c>
      <c r="C5" s="5" t="n">
        <v>-5745</v>
      </c>
      <c r="D5" s="5" t="n">
        <v>-1642</v>
      </c>
      <c r="E5" s="5" t="n">
        <v>-956</v>
      </c>
    </row>
    <row r="6">
      <c r="A6" s="4" t="inlineStr">
        <is>
          <t>Non-installment payments – common stock</t>
        </is>
      </c>
      <c r="C6" s="5" t="n">
        <v>-244</v>
      </c>
      <c r="D6" s="5" t="n">
        <v>-4</v>
      </c>
      <c r="E6" s="5" t="n">
        <v>-7</v>
      </c>
    </row>
    <row r="7">
      <c r="A7" s="4" t="inlineStr">
        <is>
          <t>Non-installment payments – cash</t>
        </is>
      </c>
      <c r="C7" s="5" t="n">
        <v>-54</v>
      </c>
      <c r="D7" s="5" t="n">
        <v>-138</v>
      </c>
      <c r="E7" s="5" t="n">
        <v>-154</v>
      </c>
    </row>
    <row r="8">
      <c r="A8" s="4" t="inlineStr">
        <is>
          <t>Change in fair value</t>
        </is>
      </c>
      <c r="C8" s="5" t="n">
        <v>-2120</v>
      </c>
      <c r="D8" s="5" t="n">
        <v>4708</v>
      </c>
      <c r="E8" s="5" t="n">
        <v>-1682</v>
      </c>
    </row>
    <row r="9">
      <c r="A9" s="4" t="inlineStr">
        <is>
          <t>Principal repayments - cash</t>
        </is>
      </c>
      <c r="E9" s="5" t="n">
        <v>-11861</v>
      </c>
    </row>
    <row r="10">
      <c r="A10" s="4" t="inlineStr">
        <is>
          <t>Fair Value at June 30, 2020</t>
        </is>
      </c>
      <c r="C10" s="5" t="n">
        <v>16200</v>
      </c>
      <c r="D10" s="5" t="n">
        <v>20663</v>
      </c>
      <c r="E10" s="4" t="inlineStr">
        <is>
          <t xml:space="preserve"> </t>
        </is>
      </c>
      <c r="F10" s="4" t="inlineStr">
        <is>
          <t>[1]</t>
        </is>
      </c>
      <c r="G10" s="5" t="n">
        <v>16200</v>
      </c>
    </row>
    <row r="11">
      <c r="A11" s="4" t="inlineStr">
        <is>
          <t>Face value principal – issue date</t>
        </is>
      </c>
      <c r="C11" s="5" t="n">
        <v>4111</v>
      </c>
      <c r="D11" s="5" t="n">
        <v>7000</v>
      </c>
    </row>
    <row r="12">
      <c r="A12" s="4" t="inlineStr">
        <is>
          <t>Fair value adjustment – issue date</t>
        </is>
      </c>
      <c r="C12" s="5" t="n">
        <v>-411</v>
      </c>
      <c r="D12" s="5" t="n">
        <v>2600</v>
      </c>
    </row>
    <row r="13">
      <c r="A13" s="4" t="inlineStr">
        <is>
          <t>Lender Fee - April 2020 Senior Convertible Note</t>
        </is>
      </c>
      <c r="C13" s="4" t="inlineStr">
        <is>
          <t xml:space="preserve"> </t>
        </is>
      </c>
      <c r="D13" s="4" t="inlineStr">
        <is>
          <t xml:space="preserve"> </t>
        </is>
      </c>
    </row>
    <row r="14">
      <c r="A14" s="4" t="inlineStr">
        <is>
          <t>Other Income (Expense) [Member]</t>
        </is>
      </c>
    </row>
    <row r="15">
      <c r="A15" s="3" t="inlineStr">
        <is>
          <t>Short-term Debt [Line Items]</t>
        </is>
      </c>
    </row>
    <row r="16">
      <c r="A16" s="4" t="inlineStr">
        <is>
          <t>Other Income (Expense) - Change in fair value</t>
        </is>
      </c>
      <c r="C16" s="5" t="n">
        <v>2120</v>
      </c>
      <c r="D16" s="5" t="n">
        <v>-8008</v>
      </c>
      <c r="G16" s="5" t="n">
        <v>-5888</v>
      </c>
    </row>
    <row r="17">
      <c r="A17" s="4" t="inlineStr">
        <is>
          <t>November 2019 Senior Secured Convertible Notes [Member]</t>
        </is>
      </c>
    </row>
    <row r="18">
      <c r="A18" s="3" t="inlineStr">
        <is>
          <t>Short-term Debt [Line Items]</t>
        </is>
      </c>
    </row>
    <row r="19">
      <c r="A19" s="4" t="inlineStr">
        <is>
          <t>Fair Value at March 31, 2020</t>
        </is>
      </c>
      <c r="C19" s="5" t="n">
        <v>20600</v>
      </c>
      <c r="D19" s="5" t="n">
        <v>6439</v>
      </c>
      <c r="E19" s="5" t="n">
        <v>1270</v>
      </c>
      <c r="G19" s="5" t="n">
        <v>6439</v>
      </c>
    </row>
    <row r="20">
      <c r="A20" s="4" t="inlineStr">
        <is>
          <t>Installment repayments – common stock</t>
        </is>
      </c>
      <c r="C20" s="5" t="n">
        <v>-5695</v>
      </c>
      <c r="D20" s="4" t="inlineStr">
        <is>
          <t xml:space="preserve"> </t>
        </is>
      </c>
      <c r="E20" s="5" t="n">
        <v>-956</v>
      </c>
    </row>
    <row r="21">
      <c r="A21" s="4" t="inlineStr">
        <is>
          <t>Non-installment payments – common stock</t>
        </is>
      </c>
      <c r="C21" s="5" t="n">
        <v>-242</v>
      </c>
      <c r="D21" s="4" t="inlineStr">
        <is>
          <t xml:space="preserve"> </t>
        </is>
      </c>
      <c r="E21" s="5" t="n">
        <v>-7</v>
      </c>
    </row>
    <row r="22">
      <c r="A22" s="4" t="inlineStr">
        <is>
          <t>Non-installment payments – cash</t>
        </is>
      </c>
      <c r="C22" s="4" t="inlineStr">
        <is>
          <t xml:space="preserve"> </t>
        </is>
      </c>
      <c r="D22" s="5" t="n">
        <v>-138</v>
      </c>
      <c r="E22" s="4" t="inlineStr">
        <is>
          <t xml:space="preserve"> </t>
        </is>
      </c>
    </row>
    <row r="23">
      <c r="A23" s="4" t="inlineStr">
        <is>
          <t>Change in fair value</t>
        </is>
      </c>
      <c r="C23" s="5" t="n">
        <v>-2363</v>
      </c>
      <c r="D23" s="5" t="n">
        <v>4699</v>
      </c>
      <c r="E23" s="5" t="n">
        <v>-307</v>
      </c>
    </row>
    <row r="24">
      <c r="A24" s="4" t="inlineStr">
        <is>
          <t>Principal repayments - cash</t>
        </is>
      </c>
      <c r="E24" s="4" t="inlineStr">
        <is>
          <t xml:space="preserve"> </t>
        </is>
      </c>
    </row>
    <row r="25">
      <c r="A25" s="4" t="inlineStr">
        <is>
          <t>Fair Value at June 30, 2020</t>
        </is>
      </c>
      <c r="C25" s="5" t="n">
        <v>12300</v>
      </c>
      <c r="D25" s="5" t="n">
        <v>20600</v>
      </c>
      <c r="E25" s="4" t="inlineStr">
        <is>
          <t xml:space="preserve"> </t>
        </is>
      </c>
      <c r="F25" s="4" t="inlineStr">
        <is>
          <t>[1]</t>
        </is>
      </c>
      <c r="G25" s="5" t="n">
        <v>12300</v>
      </c>
    </row>
    <row r="26">
      <c r="A26" s="4" t="inlineStr">
        <is>
          <t>Face value principal – issue date</t>
        </is>
      </c>
      <c r="C26" s="4" t="inlineStr">
        <is>
          <t xml:space="preserve"> </t>
        </is>
      </c>
      <c r="D26" s="5" t="n">
        <v>7000</v>
      </c>
    </row>
    <row r="27">
      <c r="A27" s="4" t="inlineStr">
        <is>
          <t>Fair value adjustment – issue date</t>
        </is>
      </c>
      <c r="C27" s="4" t="inlineStr">
        <is>
          <t xml:space="preserve"> </t>
        </is>
      </c>
      <c r="D27" s="5" t="n">
        <v>2600</v>
      </c>
    </row>
    <row r="28">
      <c r="A28" s="4" t="inlineStr">
        <is>
          <t>Lender Fee - April 2020 Senior Convertible Note</t>
        </is>
      </c>
      <c r="C28" s="4" t="inlineStr">
        <is>
          <t xml:space="preserve"> </t>
        </is>
      </c>
      <c r="D28" s="4" t="inlineStr">
        <is>
          <t xml:space="preserve"> </t>
        </is>
      </c>
    </row>
    <row r="29">
      <c r="A29" s="4" t="inlineStr">
        <is>
          <t>April 2020 Senior Convertible Notes [Member]</t>
        </is>
      </c>
    </row>
    <row r="30">
      <c r="A30" s="3" t="inlineStr">
        <is>
          <t>Short-term Debt [Line Items]</t>
        </is>
      </c>
    </row>
    <row r="31">
      <c r="A31" s="4" t="inlineStr">
        <is>
          <t>Fair Value at March 31, 2020</t>
        </is>
      </c>
      <c r="C31" s="4" t="inlineStr">
        <is>
          <t xml:space="preserve"> </t>
        </is>
      </c>
      <c r="D31" s="4" t="inlineStr">
        <is>
          <t xml:space="preserve"> </t>
        </is>
      </c>
      <c r="E31" s="5" t="n">
        <v>4600</v>
      </c>
      <c r="G31" s="4" t="inlineStr">
        <is>
          <t xml:space="preserve"> </t>
        </is>
      </c>
    </row>
    <row r="32">
      <c r="A32" s="4" t="inlineStr">
        <is>
          <t>Installment repayments – common stock</t>
        </is>
      </c>
      <c r="C32" s="4" t="inlineStr">
        <is>
          <t xml:space="preserve"> </t>
        </is>
      </c>
      <c r="D32" s="4" t="inlineStr">
        <is>
          <t xml:space="preserve"> </t>
        </is>
      </c>
      <c r="E32" s="4" t="inlineStr">
        <is>
          <t xml:space="preserve"> </t>
        </is>
      </c>
    </row>
    <row r="33">
      <c r="A33" s="4" t="inlineStr">
        <is>
          <t>Non-installment payments – common stock</t>
        </is>
      </c>
      <c r="C33" s="4" t="inlineStr">
        <is>
          <t xml:space="preserve"> </t>
        </is>
      </c>
      <c r="D33" s="4" t="inlineStr">
        <is>
          <t xml:space="preserve"> </t>
        </is>
      </c>
      <c r="E33" s="4" t="inlineStr">
        <is>
          <t xml:space="preserve"> </t>
        </is>
      </c>
    </row>
    <row r="34">
      <c r="A34" s="4" t="inlineStr">
        <is>
          <t>Non-installment payments – cash</t>
        </is>
      </c>
      <c r="C34" s="5" t="n">
        <v>-54</v>
      </c>
      <c r="D34" s="4" t="inlineStr">
        <is>
          <t xml:space="preserve"> </t>
        </is>
      </c>
      <c r="E34" s="5" t="n">
        <v>-52</v>
      </c>
    </row>
    <row r="35">
      <c r="A35" s="4" t="inlineStr">
        <is>
          <t>Change in fair value</t>
        </is>
      </c>
      <c r="C35" s="5" t="n">
        <v>254</v>
      </c>
      <c r="D35" s="4" t="inlineStr">
        <is>
          <t xml:space="preserve"> </t>
        </is>
      </c>
      <c r="E35" s="5" t="n">
        <v>-437</v>
      </c>
    </row>
    <row r="36">
      <c r="A36" s="4" t="inlineStr">
        <is>
          <t>Principal repayments - cash</t>
        </is>
      </c>
      <c r="E36" s="5" t="n">
        <v>-4111</v>
      </c>
    </row>
    <row r="37">
      <c r="A37" s="4" t="inlineStr">
        <is>
          <t>Fair Value at June 30, 2020</t>
        </is>
      </c>
      <c r="C37" s="5" t="n">
        <v>3900</v>
      </c>
      <c r="D37" s="4" t="inlineStr">
        <is>
          <t xml:space="preserve"> </t>
        </is>
      </c>
      <c r="E37" s="4" t="inlineStr">
        <is>
          <t xml:space="preserve"> </t>
        </is>
      </c>
      <c r="F37" s="4" t="inlineStr">
        <is>
          <t>[1]</t>
        </is>
      </c>
      <c r="G37" s="5" t="n">
        <v>3900</v>
      </c>
    </row>
    <row r="38">
      <c r="A38" s="4" t="inlineStr">
        <is>
          <t>Face value principal – issue date</t>
        </is>
      </c>
      <c r="C38" s="5" t="n">
        <v>4111</v>
      </c>
      <c r="D38" s="4" t="inlineStr">
        <is>
          <t xml:space="preserve"> </t>
        </is>
      </c>
    </row>
    <row r="39">
      <c r="A39" s="4" t="inlineStr">
        <is>
          <t>Fair value adjustment – issue date</t>
        </is>
      </c>
      <c r="C39" s="5" t="n">
        <v>-411</v>
      </c>
      <c r="D39" s="4" t="inlineStr">
        <is>
          <t xml:space="preserve"> </t>
        </is>
      </c>
    </row>
    <row r="40">
      <c r="A40" s="4" t="inlineStr">
        <is>
          <t>Lender Fee - April 2020 Senior Convertible Note</t>
        </is>
      </c>
      <c r="C40" s="4" t="inlineStr">
        <is>
          <t xml:space="preserve"> </t>
        </is>
      </c>
      <c r="D40" s="4" t="inlineStr">
        <is>
          <t xml:space="preserve"> </t>
        </is>
      </c>
    </row>
    <row r="41">
      <c r="A41" s="4" t="inlineStr">
        <is>
          <t>August 2020 Senior Secured Convertible Notes [Member]</t>
        </is>
      </c>
    </row>
    <row r="42">
      <c r="A42" s="3" t="inlineStr">
        <is>
          <t>Short-term Debt [Line Items]</t>
        </is>
      </c>
    </row>
    <row r="43">
      <c r="A43" s="4" t="inlineStr">
        <is>
          <t>Fair Value at March 31, 2020</t>
        </is>
      </c>
      <c r="E43" s="5" t="n">
        <v>8790</v>
      </c>
    </row>
    <row r="44">
      <c r="A44" s="4" t="inlineStr">
        <is>
          <t>Installment repayments – common stock</t>
        </is>
      </c>
      <c r="E44" s="4" t="inlineStr">
        <is>
          <t xml:space="preserve"> </t>
        </is>
      </c>
    </row>
    <row r="45">
      <c r="A45" s="4" t="inlineStr">
        <is>
          <t>Non-installment payments – common stock</t>
        </is>
      </c>
      <c r="E45" s="4" t="inlineStr">
        <is>
          <t xml:space="preserve"> </t>
        </is>
      </c>
    </row>
    <row r="46">
      <c r="A46" s="4" t="inlineStr">
        <is>
          <t>Non-installment payments – cash</t>
        </is>
      </c>
      <c r="E46" s="5" t="n">
        <v>-102</v>
      </c>
    </row>
    <row r="47">
      <c r="A47" s="4" t="inlineStr">
        <is>
          <t>Change in fair value</t>
        </is>
      </c>
      <c r="E47" s="5" t="n">
        <v>-938</v>
      </c>
    </row>
    <row r="48">
      <c r="A48" s="4" t="inlineStr">
        <is>
          <t>Principal repayments - cash</t>
        </is>
      </c>
      <c r="E48" s="5" t="n">
        <v>-7750</v>
      </c>
    </row>
    <row r="49">
      <c r="A49" s="4" t="inlineStr">
        <is>
          <t>Fair Value at June 30, 2020</t>
        </is>
      </c>
      <c r="B49" s="4" t="inlineStr">
        <is>
          <t>[1]</t>
        </is>
      </c>
      <c r="E49" s="4" t="inlineStr">
        <is>
          <t xml:space="preserve"> </t>
        </is>
      </c>
    </row>
    <row r="50">
      <c r="A50" s="4" t="inlineStr">
        <is>
          <t>Other Income (Expense) [Member]</t>
        </is>
      </c>
    </row>
    <row r="51">
      <c r="A51" s="3" t="inlineStr">
        <is>
          <t>Short-term Debt [Line Items]</t>
        </is>
      </c>
    </row>
    <row r="52">
      <c r="A52" s="4" t="inlineStr">
        <is>
          <t>Fair Value at March 31, 2020</t>
        </is>
      </c>
      <c r="C52" s="4" t="inlineStr">
        <is>
          <t xml:space="preserve"> </t>
        </is>
      </c>
      <c r="D52" s="4" t="inlineStr">
        <is>
          <t xml:space="preserve"> </t>
        </is>
      </c>
      <c r="E52" s="4" t="inlineStr">
        <is>
          <t xml:space="preserve"> </t>
        </is>
      </c>
      <c r="G52" s="4" t="inlineStr">
        <is>
          <t xml:space="preserve"> </t>
        </is>
      </c>
    </row>
    <row r="53">
      <c r="A53" s="4" t="inlineStr">
        <is>
          <t>Installment repayments – common stock</t>
        </is>
      </c>
      <c r="D53" s="4" t="inlineStr">
        <is>
          <t xml:space="preserve"> </t>
        </is>
      </c>
    </row>
    <row r="54">
      <c r="A54" s="4" t="inlineStr">
        <is>
          <t>Non-installment payments – common stock</t>
        </is>
      </c>
      <c r="C54" s="4" t="inlineStr">
        <is>
          <t xml:space="preserve"> </t>
        </is>
      </c>
      <c r="D54" s="4" t="inlineStr">
        <is>
          <t xml:space="preserve"> </t>
        </is>
      </c>
      <c r="E54" s="4" t="inlineStr">
        <is>
          <t xml:space="preserve"> </t>
        </is>
      </c>
    </row>
    <row r="55">
      <c r="A55" s="4" t="inlineStr">
        <is>
          <t>Change in fair value</t>
        </is>
      </c>
      <c r="C55" s="5" t="n">
        <v>2120</v>
      </c>
      <c r="D55" s="5" t="n">
        <v>-4708</v>
      </c>
      <c r="E55" s="5" t="n">
        <v>1682</v>
      </c>
    </row>
    <row r="56">
      <c r="A56" s="4" t="inlineStr">
        <is>
          <t>Principal repayments - cash</t>
        </is>
      </c>
      <c r="E56" s="4" t="inlineStr">
        <is>
          <t xml:space="preserve"> </t>
        </is>
      </c>
    </row>
    <row r="57">
      <c r="A57" s="4" t="inlineStr">
        <is>
          <t>Fair Value at June 30, 2020</t>
        </is>
      </c>
      <c r="C57" s="4" t="inlineStr">
        <is>
          <t xml:space="preserve"> </t>
        </is>
      </c>
      <c r="D57" s="4" t="inlineStr">
        <is>
          <t xml:space="preserve"> </t>
        </is>
      </c>
      <c r="E57" s="4" t="inlineStr">
        <is>
          <t xml:space="preserve"> </t>
        </is>
      </c>
      <c r="F57" s="4" t="inlineStr">
        <is>
          <t>[1]</t>
        </is>
      </c>
      <c r="G57" s="4" t="inlineStr">
        <is>
          <t xml:space="preserve"> </t>
        </is>
      </c>
    </row>
    <row r="58">
      <c r="A58" s="4" t="inlineStr">
        <is>
          <t>Other Income (Expense) - Change in fair value</t>
        </is>
      </c>
      <c r="E58" s="6" t="n">
        <v>1682</v>
      </c>
    </row>
    <row r="59">
      <c r="A59" s="4" t="inlineStr">
        <is>
          <t>Face value principal – issue date</t>
        </is>
      </c>
      <c r="C59" s="4" t="inlineStr">
        <is>
          <t xml:space="preserve"> </t>
        </is>
      </c>
      <c r="D59" s="4" t="inlineStr">
        <is>
          <t xml:space="preserve"> </t>
        </is>
      </c>
    </row>
    <row r="60">
      <c r="A60" s="4" t="inlineStr">
        <is>
          <t>Fair value adjustment – issue date</t>
        </is>
      </c>
      <c r="C60" s="5" t="n">
        <v>411</v>
      </c>
      <c r="D60" s="5" t="n">
        <v>-2600</v>
      </c>
    </row>
    <row r="61">
      <c r="A61" s="4" t="inlineStr">
        <is>
          <t>Lender Fee - April 2020 Senior Convertible Note</t>
        </is>
      </c>
      <c r="C61" s="5" t="n">
        <v>-411</v>
      </c>
      <c r="D61" s="5" t="n">
        <v>-700</v>
      </c>
    </row>
    <row r="62">
      <c r="A62" s="4" t="inlineStr">
        <is>
          <t>December 2018 Senior Secured Convertible Not [Member]</t>
        </is>
      </c>
    </row>
    <row r="63">
      <c r="A63" s="3" t="inlineStr">
        <is>
          <t>Short-term Debt [Line Items]</t>
        </is>
      </c>
    </row>
    <row r="64">
      <c r="A64" s="4" t="inlineStr">
        <is>
          <t>Fair Value at March 31, 2020</t>
        </is>
      </c>
      <c r="C64" s="5" t="n">
        <v>63</v>
      </c>
      <c r="D64" s="5" t="n">
        <v>1700</v>
      </c>
      <c r="G64" s="5" t="n">
        <v>1700</v>
      </c>
    </row>
    <row r="65">
      <c r="A65" s="4" t="inlineStr">
        <is>
          <t>Installment repayments – common stock</t>
        </is>
      </c>
      <c r="C65" s="5" t="n">
        <v>-50</v>
      </c>
      <c r="D65" s="5" t="n">
        <v>-1642</v>
      </c>
    </row>
    <row r="66">
      <c r="A66" s="4" t="inlineStr">
        <is>
          <t>Non-installment payments – common stock</t>
        </is>
      </c>
      <c r="C66" s="5" t="n">
        <v>-2</v>
      </c>
      <c r="D66" s="5" t="n">
        <v>-4</v>
      </c>
    </row>
    <row r="67">
      <c r="A67" s="4" t="inlineStr">
        <is>
          <t>Non-installment payments – cash</t>
        </is>
      </c>
      <c r="C67" s="4" t="inlineStr">
        <is>
          <t xml:space="preserve"> </t>
        </is>
      </c>
      <c r="D67" s="4" t="inlineStr">
        <is>
          <t xml:space="preserve"> </t>
        </is>
      </c>
    </row>
    <row r="68">
      <c r="A68" s="4" t="inlineStr">
        <is>
          <t>Change in fair value</t>
        </is>
      </c>
      <c r="C68" s="5" t="n">
        <v>-11</v>
      </c>
      <c r="D68" s="5" t="n">
        <v>9</v>
      </c>
    </row>
    <row r="69">
      <c r="A69" s="4" t="inlineStr">
        <is>
          <t>Fair Value at June 30, 2020</t>
        </is>
      </c>
      <c r="C69" s="4" t="inlineStr">
        <is>
          <t xml:space="preserve"> </t>
        </is>
      </c>
      <c r="D69" s="5" t="n">
        <v>63</v>
      </c>
      <c r="G69" s="4" t="inlineStr">
        <is>
          <t xml:space="preserve"> </t>
        </is>
      </c>
    </row>
    <row r="70">
      <c r="A70" s="4" t="inlineStr">
        <is>
          <t>Face value principal – issue date</t>
        </is>
      </c>
      <c r="C70" s="4" t="inlineStr">
        <is>
          <t xml:space="preserve"> </t>
        </is>
      </c>
      <c r="D70" s="4" t="inlineStr">
        <is>
          <t xml:space="preserve"> </t>
        </is>
      </c>
    </row>
    <row r="71">
      <c r="A71" s="4" t="inlineStr">
        <is>
          <t>Fair value adjustment – issue date</t>
        </is>
      </c>
      <c r="C71" s="4" t="inlineStr">
        <is>
          <t xml:space="preserve"> </t>
        </is>
      </c>
      <c r="D71" s="4" t="inlineStr">
        <is>
          <t xml:space="preserve"> </t>
        </is>
      </c>
    </row>
    <row r="72">
      <c r="A72" s="4" t="inlineStr">
        <is>
          <t>Lender Fee - April 2020 Senior Convertible Note</t>
        </is>
      </c>
      <c r="C72" s="4" t="inlineStr">
        <is>
          <t xml:space="preserve"> </t>
        </is>
      </c>
      <c r="D72" s="4" t="inlineStr">
        <is>
          <t xml:space="preserve"> </t>
        </is>
      </c>
    </row>
    <row r="73"/>
    <row r="74">
      <c r="A74" s="4" t="inlineStr">
        <is>
          <t>[1]</t>
        </is>
      </c>
      <c r="B74" s="4" t="inlineStr">
        <is>
          <t>As
                                            discussed above, all remaining convertible notes were previously repaid during the three
                                            months ended March 31, 2021.</t>
        </is>
      </c>
    </row>
  </sheetData>
  <mergeCells count="6">
    <mergeCell ref="A1:B2"/>
    <mergeCell ref="C1:D1"/>
    <mergeCell ref="E1:G1"/>
    <mergeCell ref="E2:F2"/>
    <mergeCell ref="A73:F73"/>
    <mergeCell ref="B74:F7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Details Narrative) - USD ($) $ in Thousands</t>
        </is>
      </c>
      <c r="B1" s="2" t="inlineStr">
        <is>
          <t>Mar. 02, 2021</t>
        </is>
      </c>
      <c r="C1" s="2" t="inlineStr">
        <is>
          <t>Jan. 30, 2021</t>
        </is>
      </c>
      <c r="D1" s="2" t="inlineStr">
        <is>
          <t>Jan. 05, 2021</t>
        </is>
      </c>
      <c r="E1" s="2" t="inlineStr">
        <is>
          <t>Apr. 08, 2020</t>
        </is>
      </c>
      <c r="F1" s="2" t="inlineStr">
        <is>
          <t>Jun. 30, 2021</t>
        </is>
      </c>
      <c r="G1" s="2" t="inlineStr">
        <is>
          <t>Jun. 30, 2020</t>
        </is>
      </c>
      <c r="H1" s="2" t="inlineStr">
        <is>
          <t>Jun. 30, 2021</t>
        </is>
      </c>
      <c r="I1" s="2" t="inlineStr">
        <is>
          <t>Jun. 30, 2020</t>
        </is>
      </c>
      <c r="J1" s="2" t="inlineStr">
        <is>
          <t>Dec. 31, 2020</t>
        </is>
      </c>
      <c r="K1" s="2" t="inlineStr">
        <is>
          <t>Aug. 06, 2020</t>
        </is>
      </c>
      <c r="L1" s="2" t="inlineStr">
        <is>
          <t>Apr. 30, 2020</t>
        </is>
      </c>
    </row>
    <row r="2">
      <c r="A2" s="3" t="inlineStr">
        <is>
          <t>Short-term Debt [Line Items]</t>
        </is>
      </c>
    </row>
    <row r="3">
      <c r="A3" s="4" t="inlineStr">
        <is>
          <t>Repayment of convertible debt</t>
        </is>
      </c>
      <c r="H3" s="6" t="n">
        <v>14816</v>
      </c>
      <c r="I3" s="4" t="inlineStr">
        <is>
          <t xml:space="preserve"> </t>
        </is>
      </c>
    </row>
    <row r="4">
      <c r="A4" s="4" t="inlineStr">
        <is>
          <t>Periodic payment interest</t>
        </is>
      </c>
      <c r="H4" s="5" t="n">
        <v>11861</v>
      </c>
    </row>
    <row r="5">
      <c r="A5" s="4" t="inlineStr">
        <is>
          <t>Face value principal amount</t>
        </is>
      </c>
      <c r="J5" s="6" t="n">
        <v>12817</v>
      </c>
    </row>
    <row r="6">
      <c r="A6" s="4" t="inlineStr">
        <is>
          <t>Debt instrument forgiveness</t>
        </is>
      </c>
      <c r="F6" s="6" t="n">
        <v>300</v>
      </c>
      <c r="G6" s="4" t="inlineStr">
        <is>
          <t xml:space="preserve"> </t>
        </is>
      </c>
      <c r="H6" s="5" t="n">
        <v>300</v>
      </c>
      <c r="I6" s="4" t="inlineStr">
        <is>
          <t xml:space="preserve"> </t>
        </is>
      </c>
    </row>
    <row r="7">
      <c r="A7" s="4" t="inlineStr">
        <is>
          <t>April 2020 Senior Convertible Note [Member]</t>
        </is>
      </c>
    </row>
    <row r="8">
      <c r="A8" s="3" t="inlineStr">
        <is>
          <t>Short-term Debt [Line Items]</t>
        </is>
      </c>
    </row>
    <row r="9">
      <c r="A9" s="4" t="inlineStr">
        <is>
          <t>Repayment of convertible debt</t>
        </is>
      </c>
      <c r="B9" s="6" t="n">
        <v>14466</v>
      </c>
      <c r="C9" s="6" t="n">
        <v>350</v>
      </c>
    </row>
    <row r="10">
      <c r="A10" s="4" t="inlineStr">
        <is>
          <t>Face value principal amount</t>
        </is>
      </c>
      <c r="L10" s="6" t="n">
        <v>4111</v>
      </c>
    </row>
    <row r="11">
      <c r="A11" s="4" t="inlineStr">
        <is>
          <t>Debt extinguishment loss</t>
        </is>
      </c>
      <c r="H11" s="5" t="n">
        <v>2955</v>
      </c>
    </row>
    <row r="12">
      <c r="A12" s="4" t="inlineStr">
        <is>
          <t>August 2020 Senior Secured Convertible Note [Member]</t>
        </is>
      </c>
    </row>
    <row r="13">
      <c r="A13" s="3" t="inlineStr">
        <is>
          <t>Short-term Debt [Line Items]</t>
        </is>
      </c>
    </row>
    <row r="14">
      <c r="A14" s="4" t="inlineStr">
        <is>
          <t>Non-installment payments</t>
        </is>
      </c>
      <c r="H14" s="5" t="n">
        <v>52</v>
      </c>
      <c r="I14" s="5" t="n">
        <v>54</v>
      </c>
    </row>
    <row r="15">
      <c r="A15" s="4" t="inlineStr">
        <is>
          <t>August 06, 2020 Senior Secured Convertible Note [Member]</t>
        </is>
      </c>
    </row>
    <row r="16">
      <c r="A16" s="3" t="inlineStr">
        <is>
          <t>Short-term Debt [Line Items]</t>
        </is>
      </c>
    </row>
    <row r="17">
      <c r="A17" s="4" t="inlineStr">
        <is>
          <t>Face value principal amount</t>
        </is>
      </c>
      <c r="K17" s="6" t="n">
        <v>7750</v>
      </c>
    </row>
    <row r="18">
      <c r="A18" s="4" t="inlineStr">
        <is>
          <t>Non-installment payments</t>
        </is>
      </c>
      <c r="H18" s="6" t="n">
        <v>102</v>
      </c>
      <c r="I18" s="6" t="n">
        <v>0</v>
      </c>
    </row>
    <row r="19">
      <c r="A19" s="4" t="inlineStr">
        <is>
          <t>Securities Purchase Agreement [Member] | November 2019 Senior Convertible Notes [Member]</t>
        </is>
      </c>
    </row>
    <row r="20">
      <c r="A20" s="3" t="inlineStr">
        <is>
          <t>Short-term Debt [Line Items]</t>
        </is>
      </c>
    </row>
    <row r="21">
      <c r="A21" s="4" t="inlineStr">
        <is>
          <t>Repayment of convertible debt</t>
        </is>
      </c>
      <c r="D21" s="6" t="n">
        <v>956</v>
      </c>
    </row>
    <row r="22">
      <c r="A22" s="4" t="inlineStr">
        <is>
          <t>Periodic payment interest</t>
        </is>
      </c>
      <c r="D22" s="6" t="n">
        <v>7</v>
      </c>
    </row>
    <row r="23">
      <c r="A23" s="4" t="inlineStr">
        <is>
          <t>Debt conversion share issued</t>
        </is>
      </c>
      <c r="D23" s="5" t="n">
        <v>667668</v>
      </c>
    </row>
    <row r="24">
      <c r="A24" s="4" t="inlineStr">
        <is>
          <t>Number of shares issued of common stock, amount</t>
        </is>
      </c>
      <c r="D24" s="6" t="n">
        <v>1723</v>
      </c>
    </row>
    <row r="25">
      <c r="A25" s="4" t="inlineStr">
        <is>
          <t>Paycheck Protection Program [Member] | JP Morgan Chase, N.A [Member]</t>
        </is>
      </c>
    </row>
    <row r="26">
      <c r="A26" s="3" t="inlineStr">
        <is>
          <t>Short-term Debt [Line Items]</t>
        </is>
      </c>
    </row>
    <row r="27">
      <c r="A27" s="4" t="inlineStr">
        <is>
          <t>Proceeds from loan</t>
        </is>
      </c>
      <c r="E27" s="6" t="n">
        <v>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26" customWidth="1" min="3" max="3"/>
  </cols>
  <sheetData>
    <row r="1">
      <c r="A1" s="1" t="inlineStr">
        <is>
          <t>Schedule of Summarizes Information About Stock Options (Details) - USD ($) $ / shares in Units, $ in Thousands</t>
        </is>
      </c>
      <c r="C1" s="2" t="inlineStr">
        <is>
          <t>6 Months Ended</t>
        </is>
      </c>
    </row>
    <row r="2">
      <c r="C2" s="2" t="inlineStr">
        <is>
          <t>Jun. 30, 2021</t>
        </is>
      </c>
    </row>
    <row r="3">
      <c r="A3" s="4" t="inlineStr">
        <is>
          <t>2014 Long Term Incentive Equity Plan [Member]</t>
        </is>
      </c>
    </row>
    <row r="4">
      <c r="A4" s="3" t="inlineStr">
        <is>
          <t>Share-based Compensation Arrangement by Share-based Payment Award [Line Items]</t>
        </is>
      </c>
    </row>
    <row r="5">
      <c r="A5" s="4" t="inlineStr">
        <is>
          <t>Number of Stock Options Outstanding, Beginning Balance</t>
        </is>
      </c>
      <c r="C5" s="5" t="n">
        <v>6798529</v>
      </c>
    </row>
    <row r="6">
      <c r="A6" s="4" t="inlineStr">
        <is>
          <t>Weighted Average Exercise Price, Beginning Balance</t>
        </is>
      </c>
      <c r="C6" s="8" t="n">
        <v>2.55</v>
      </c>
    </row>
    <row r="7">
      <c r="A7" s="4" t="inlineStr">
        <is>
          <t>Number of Stock Options, Granted</t>
        </is>
      </c>
      <c r="B7" s="4" t="inlineStr">
        <is>
          <t>[1]</t>
        </is>
      </c>
      <c r="C7" s="5" t="n">
        <v>2355000</v>
      </c>
    </row>
    <row r="8">
      <c r="A8" s="4" t="inlineStr">
        <is>
          <t>Weighted Average Exercise Price, Granted</t>
        </is>
      </c>
      <c r="B8" s="4" t="inlineStr">
        <is>
          <t>[1]</t>
        </is>
      </c>
      <c r="C8" s="8" t="n">
        <v>4.59</v>
      </c>
    </row>
    <row r="9">
      <c r="A9" s="4" t="inlineStr">
        <is>
          <t>Number of Stock Option, Exercised</t>
        </is>
      </c>
      <c r="C9" s="5" t="n">
        <v>-120832</v>
      </c>
    </row>
    <row r="10">
      <c r="A10" s="4" t="inlineStr">
        <is>
          <t>Weighted Average Exercise Price, Exercised</t>
        </is>
      </c>
      <c r="C10" s="8" t="n">
        <v>1.08</v>
      </c>
    </row>
    <row r="11">
      <c r="A11" s="4" t="inlineStr">
        <is>
          <t>Number of Stock Option, Forfeited</t>
        </is>
      </c>
      <c r="C11" s="5" t="n">
        <v>-25833</v>
      </c>
    </row>
    <row r="12">
      <c r="A12" s="4" t="inlineStr">
        <is>
          <t>Weighted Average Exercise Price, Forfeited</t>
        </is>
      </c>
      <c r="C12" s="8" t="n">
        <v>2.44</v>
      </c>
    </row>
    <row r="13">
      <c r="A13" s="4" t="inlineStr">
        <is>
          <t>Number of Stock Options Outstanding, Ending Balance</t>
        </is>
      </c>
      <c r="C13" s="5" t="n">
        <v>9006864</v>
      </c>
    </row>
    <row r="14">
      <c r="A14" s="4" t="inlineStr">
        <is>
          <t>Weighted Average Exercise Price, Ending Balance</t>
        </is>
      </c>
      <c r="C14" s="8" t="n">
        <v>3.11</v>
      </c>
    </row>
    <row r="15">
      <c r="A15" s="4" t="inlineStr">
        <is>
          <t>Remaining Contractual Term (Years) stock options, Ending Balance</t>
        </is>
      </c>
      <c r="C15" s="4" t="inlineStr">
        <is>
          <t>6 years 10 months 24 days</t>
        </is>
      </c>
    </row>
    <row r="16">
      <c r="A16" s="4" t="inlineStr">
        <is>
          <t>Intrinsic Value of Outstanding Stock Option, Ending Balance</t>
        </is>
      </c>
      <c r="B16" s="4" t="inlineStr">
        <is>
          <t>[2]</t>
        </is>
      </c>
      <c r="C16" s="6" t="n">
        <v>29843</v>
      </c>
    </row>
    <row r="17">
      <c r="A17" s="4" t="inlineStr">
        <is>
          <t>Number of Stock Options Vested and exercisable stock options</t>
        </is>
      </c>
      <c r="C17" s="5" t="n">
        <v>5972706</v>
      </c>
    </row>
    <row r="18">
      <c r="A18" s="4" t="inlineStr">
        <is>
          <t>Weighted Average Exercise Price, Vested and exercisable stock options</t>
        </is>
      </c>
      <c r="C18" s="8" t="n">
        <v>2.89</v>
      </c>
    </row>
    <row r="19">
      <c r="A19" s="4" t="inlineStr">
        <is>
          <t>Remaining Contractual Term (Years), Vested and exercisable stock options</t>
        </is>
      </c>
      <c r="C19" s="4" t="inlineStr">
        <is>
          <t>5 years 8 months 12 days</t>
        </is>
      </c>
    </row>
    <row r="20">
      <c r="A20" s="4" t="inlineStr">
        <is>
          <t>Intrinsic Value of Vested and Exercisable Stock Option, Ending Balance</t>
        </is>
      </c>
      <c r="B20" s="4" t="inlineStr">
        <is>
          <t>[2]</t>
        </is>
      </c>
      <c r="C20" s="6" t="n">
        <v>21289</v>
      </c>
    </row>
    <row r="21">
      <c r="A21" s="4" t="inlineStr">
        <is>
          <t>Number of Stock Option, Exercised</t>
        </is>
      </c>
      <c r="C21" s="5" t="n">
        <v>120832</v>
      </c>
    </row>
    <row r="22">
      <c r="A22" s="4" t="inlineStr">
        <is>
          <t>Number of Stock Option, Forfeited</t>
        </is>
      </c>
      <c r="C22" s="5" t="n">
        <v>25833</v>
      </c>
    </row>
    <row r="23">
      <c r="A23" s="4" t="inlineStr">
        <is>
          <t>2018 Long Term Incentive Equity Plan [Member]</t>
        </is>
      </c>
    </row>
    <row r="24">
      <c r="A24" s="3" t="inlineStr">
        <is>
          <t>Share-based Compensation Arrangement by Share-based Payment Award [Line Items]</t>
        </is>
      </c>
    </row>
    <row r="25">
      <c r="A25" s="4" t="inlineStr">
        <is>
          <t>Number of Stock Options Outstanding, Beginning Balance</t>
        </is>
      </c>
      <c r="C25" s="5" t="n">
        <v>991667</v>
      </c>
    </row>
    <row r="26">
      <c r="A26" s="4" t="inlineStr">
        <is>
          <t>Weighted Average Exercise Price, Beginning Balance</t>
        </is>
      </c>
      <c r="C26" s="8" t="n">
        <v>0.86</v>
      </c>
    </row>
    <row r="27">
      <c r="A27" s="4" t="inlineStr">
        <is>
          <t>Number of Stock Options, Granted</t>
        </is>
      </c>
      <c r="B27" s="4" t="inlineStr">
        <is>
          <t>[3]</t>
        </is>
      </c>
      <c r="C27" s="4" t="inlineStr">
        <is>
          <t xml:space="preserve"> </t>
        </is>
      </c>
    </row>
    <row r="28">
      <c r="A28" s="4" t="inlineStr">
        <is>
          <t>Weighted Average Exercise Price, Granted</t>
        </is>
      </c>
      <c r="B28" s="4" t="inlineStr">
        <is>
          <t>[3]</t>
        </is>
      </c>
      <c r="C28" s="4" t="inlineStr">
        <is>
          <t xml:space="preserve"> </t>
        </is>
      </c>
    </row>
    <row r="29">
      <c r="A29" s="4" t="inlineStr">
        <is>
          <t>Number of Stock Option, Exercised</t>
        </is>
      </c>
      <c r="C29" s="4" t="inlineStr">
        <is>
          <t xml:space="preserve"> </t>
        </is>
      </c>
    </row>
    <row r="30">
      <c r="A30" s="4" t="inlineStr">
        <is>
          <t>Weighted Average Exercise Price, Exercised</t>
        </is>
      </c>
      <c r="C30" s="4" t="inlineStr">
        <is>
          <t xml:space="preserve"> </t>
        </is>
      </c>
    </row>
    <row r="31">
      <c r="A31" s="4" t="inlineStr">
        <is>
          <t>Number of Stock Option, Forfeited</t>
        </is>
      </c>
      <c r="C31" s="4" t="inlineStr">
        <is>
          <t xml:space="preserve"> </t>
        </is>
      </c>
    </row>
    <row r="32">
      <c r="A32" s="4" t="inlineStr">
        <is>
          <t>Weighted Average Exercise Price, Forfeited</t>
        </is>
      </c>
      <c r="C32" s="4" t="inlineStr">
        <is>
          <t xml:space="preserve"> </t>
        </is>
      </c>
    </row>
    <row r="33">
      <c r="A33" s="4" t="inlineStr">
        <is>
          <t>Number of Stock Options Outstanding, Ending Balance</t>
        </is>
      </c>
      <c r="C33" s="5" t="n">
        <v>991667</v>
      </c>
    </row>
    <row r="34">
      <c r="A34" s="4" t="inlineStr">
        <is>
          <t>Weighted Average Exercise Price, Ending Balance</t>
        </is>
      </c>
      <c r="C34" s="8" t="n">
        <v>0.85</v>
      </c>
    </row>
    <row r="35">
      <c r="A35" s="4" t="inlineStr">
        <is>
          <t>Remaining Contractual Term (Years) stock options, Ending Balance</t>
        </is>
      </c>
      <c r="C35" s="4" t="inlineStr">
        <is>
          <t>7 years 6 months</t>
        </is>
      </c>
    </row>
    <row r="36">
      <c r="A36" s="4" t="inlineStr">
        <is>
          <t>Number of Stock Options Vested and exercisable stock options</t>
        </is>
      </c>
      <c r="C36" s="5" t="n">
        <v>876666</v>
      </c>
    </row>
    <row r="37">
      <c r="A37" s="4" t="inlineStr">
        <is>
          <t>Weighted Average Exercise Price, Vested and exercisable stock options</t>
        </is>
      </c>
      <c r="C37" s="8" t="n">
        <v>0.83</v>
      </c>
    </row>
    <row r="38">
      <c r="A38" s="4" t="inlineStr">
        <is>
          <t>Remaining Contractual Term (Years), Vested and exercisable stock options</t>
        </is>
      </c>
      <c r="C38" s="4" t="inlineStr">
        <is>
          <t>7 years 4 months 24 days</t>
        </is>
      </c>
    </row>
    <row r="39">
      <c r="A39" s="4" t="inlineStr">
        <is>
          <t>Remaining Contractual Term (Years) stock options, Beginning</t>
        </is>
      </c>
      <c r="C39" s="4" t="inlineStr">
        <is>
          <t>8 years</t>
        </is>
      </c>
    </row>
    <row r="40">
      <c r="A40" s="4" t="inlineStr">
        <is>
          <t>Number of Stock Option, Exercised</t>
        </is>
      </c>
      <c r="C40" s="4" t="inlineStr">
        <is>
          <t xml:space="preserve"> </t>
        </is>
      </c>
    </row>
    <row r="41">
      <c r="A41" s="4" t="inlineStr">
        <is>
          <t>Number of Stock Option, Forfeited</t>
        </is>
      </c>
      <c r="C41" s="4" t="inlineStr">
        <is>
          <t xml:space="preserve"> </t>
        </is>
      </c>
    </row>
    <row r="42"/>
    <row r="43">
      <c r="A43" s="4" t="inlineStr">
        <is>
          <t>[1]</t>
        </is>
      </c>
      <c r="B43" s="4" t="inlineStr">
        <is>
          <t>Stock
    options granted under the PAVmed Inc. 2014 Equity Plan generally vest ratably over twelve quarters, with the vesting commencing with
    the grant date quarter, and have a ten-year contractual term from date-of-grant.</t>
        </is>
      </c>
    </row>
    <row r="44">
      <c r="A44" s="4" t="inlineStr">
        <is>
          <t>[2]</t>
        </is>
      </c>
      <c r="B44" s="4" t="inlineStr">
        <is>
          <t>The
    intrinsic value is computed as the difference between the quoted price of the PAVmed Inc. common stock on each of June 30, 2021 and
    December 31, 2020 and the exercise price of the underlying PAVmed Inc. stock options, to the extent such quoted price is greater
    than the exercise price.</t>
        </is>
      </c>
    </row>
    <row r="45">
      <c r="A45" s="4" t="inlineStr">
        <is>
          <t>[3]</t>
        </is>
      </c>
      <c r="B45" s="4" t="inlineStr">
        <is>
          <t>Stock
    options granted under the Lucid Diagnostics Inc. 2018 Equity Plan generally vest ratably over twelve quarters, with the vesting commencing
    with the grant date quarter, and have a ten-year contractual term from date-of-grant.</t>
        </is>
      </c>
    </row>
  </sheetData>
  <mergeCells count="2">
    <mergeCell ref="A1:B2"/>
    <mergeCell ref="A42:B4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Awards Gran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stock-based compensation</t>
        </is>
      </c>
      <c r="B3" s="6" t="n">
        <v>5203</v>
      </c>
      <c r="C3" s="6" t="n">
        <v>529</v>
      </c>
      <c r="D3" s="6" t="n">
        <v>6639</v>
      </c>
      <c r="E3" s="6" t="n">
        <v>872</v>
      </c>
    </row>
    <row r="4">
      <c r="A4" s="4" t="inlineStr">
        <is>
          <t>Commercial And Operations Expenses [Member]</t>
        </is>
      </c>
    </row>
    <row r="5">
      <c r="A5" s="4" t="inlineStr">
        <is>
          <t>Total stock-based compensation</t>
        </is>
      </c>
      <c r="B5" s="5" t="n">
        <v>298</v>
      </c>
      <c r="C5" s="5" t="n">
        <v>64</v>
      </c>
      <c r="D5" s="5" t="n">
        <v>500</v>
      </c>
      <c r="E5" s="5" t="n">
        <v>98</v>
      </c>
    </row>
    <row r="6">
      <c r="A6" s="4" t="inlineStr">
        <is>
          <t>General and Administrative Expense [Member]</t>
        </is>
      </c>
    </row>
    <row r="7">
      <c r="A7" s="4" t="inlineStr">
        <is>
          <t>Total stock-based compensation</t>
        </is>
      </c>
      <c r="B7" s="5" t="n">
        <v>4599</v>
      </c>
      <c r="C7" s="5" t="n">
        <v>343</v>
      </c>
      <c r="D7" s="5" t="n">
        <v>5722</v>
      </c>
      <c r="E7" s="5" t="n">
        <v>586</v>
      </c>
    </row>
    <row r="8">
      <c r="A8" s="4" t="inlineStr">
        <is>
          <t>Research and Development Expense [Member]</t>
        </is>
      </c>
    </row>
    <row r="9">
      <c r="A9" s="4" t="inlineStr">
        <is>
          <t>Total stock-based compensation</t>
        </is>
      </c>
      <c r="B9" s="6" t="n">
        <v>306</v>
      </c>
      <c r="C9" s="6" t="n">
        <v>122</v>
      </c>
      <c r="D9" s="6" t="n">
        <v>417</v>
      </c>
      <c r="E9" s="6" t="n">
        <v>1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Commercial operations</t>
        </is>
      </c>
      <c r="B6" s="5" t="n">
        <v>1973</v>
      </c>
      <c r="C6" s="5" t="n">
        <v>460</v>
      </c>
      <c r="D6" s="5" t="n">
        <v>3360</v>
      </c>
      <c r="E6" s="5" t="n">
        <v>845</v>
      </c>
    </row>
    <row r="7">
      <c r="A7" s="4" t="inlineStr">
        <is>
          <t>General and administrative</t>
        </is>
      </c>
      <c r="B7" s="5" t="n">
        <v>6739</v>
      </c>
      <c r="C7" s="5" t="n">
        <v>2421</v>
      </c>
      <c r="D7" s="5" t="n">
        <v>10113</v>
      </c>
      <c r="E7" s="5" t="n">
        <v>4721</v>
      </c>
    </row>
    <row r="8">
      <c r="A8" s="4" t="inlineStr">
        <is>
          <t>Research and development</t>
        </is>
      </c>
      <c r="B8" s="5" t="n">
        <v>4258</v>
      </c>
      <c r="C8" s="5" t="n">
        <v>2133</v>
      </c>
      <c r="D8" s="5" t="n">
        <v>7573</v>
      </c>
      <c r="E8" s="5" t="n">
        <v>4702</v>
      </c>
    </row>
    <row r="9">
      <c r="A9" s="4" t="inlineStr">
        <is>
          <t>Total operating expenses</t>
        </is>
      </c>
      <c r="B9" s="5" t="n">
        <v>12970</v>
      </c>
      <c r="C9" s="5" t="n">
        <v>5014</v>
      </c>
      <c r="D9" s="5" t="n">
        <v>21046</v>
      </c>
      <c r="E9" s="5" t="n">
        <v>10268</v>
      </c>
    </row>
    <row r="10">
      <c r="A10" s="4" t="inlineStr">
        <is>
          <t>Loss from operations</t>
        </is>
      </c>
      <c r="B10" s="5" t="n">
        <v>-12970</v>
      </c>
      <c r="C10" s="5" t="n">
        <v>-5014</v>
      </c>
      <c r="D10" s="5" t="n">
        <v>-21046</v>
      </c>
      <c r="E10" s="5" t="n">
        <v>-10268</v>
      </c>
    </row>
    <row r="11">
      <c r="A11" s="3" t="inlineStr">
        <is>
          <t>Other income (expense):</t>
        </is>
      </c>
    </row>
    <row r="12">
      <c r="A12" s="4" t="inlineStr">
        <is>
          <t>Interest expense</t>
        </is>
      </c>
      <c r="B12" s="4" t="inlineStr">
        <is>
          <t xml:space="preserve"> </t>
        </is>
      </c>
      <c r="C12" s="4" t="inlineStr">
        <is>
          <t xml:space="preserve"> </t>
        </is>
      </c>
      <c r="D12" s="4" t="inlineStr">
        <is>
          <t xml:space="preserve"> </t>
        </is>
      </c>
      <c r="E12" s="5" t="n">
        <v>-52</v>
      </c>
    </row>
    <row r="13">
      <c r="A13" s="4" t="inlineStr">
        <is>
          <t>Change in fair value - Senior Secured Convertible Notes and Senior Convertible Note</t>
        </is>
      </c>
      <c r="B13" s="4" t="inlineStr">
        <is>
          <t xml:space="preserve"> </t>
        </is>
      </c>
      <c r="C13" s="5" t="n">
        <v>2120</v>
      </c>
      <c r="D13" s="5" t="n">
        <v>1682</v>
      </c>
      <c r="E13" s="5" t="n">
        <v>-5888</v>
      </c>
    </row>
    <row r="14">
      <c r="A14" s="4" t="inlineStr">
        <is>
          <t>Offering costs - Senior Secured Convertible Note and Senior Convertible Note</t>
        </is>
      </c>
      <c r="B14" s="4" t="inlineStr">
        <is>
          <t xml:space="preserve"> </t>
        </is>
      </c>
      <c r="C14" s="5" t="n">
        <v>-200</v>
      </c>
      <c r="D14" s="4" t="inlineStr">
        <is>
          <t xml:space="preserve"> </t>
        </is>
      </c>
      <c r="E14" s="5" t="n">
        <v>-610</v>
      </c>
    </row>
    <row r="15">
      <c r="A15" s="4" t="inlineStr">
        <is>
          <t>Debt extinguishments loss - Senior Secured Convertible Notes</t>
        </is>
      </c>
      <c r="B15" s="4" t="inlineStr">
        <is>
          <t xml:space="preserve"> </t>
        </is>
      </c>
      <c r="C15" s="5" t="n">
        <v>-2750</v>
      </c>
      <c r="D15" s="5" t="n">
        <v>-3715</v>
      </c>
      <c r="E15" s="5" t="n">
        <v>-3937</v>
      </c>
    </row>
    <row r="16">
      <c r="A16" s="4" t="inlineStr">
        <is>
          <t>Debt forgiveness</t>
        </is>
      </c>
      <c r="B16" s="5" t="n">
        <v>300</v>
      </c>
      <c r="C16" s="4" t="inlineStr">
        <is>
          <t xml:space="preserve"> </t>
        </is>
      </c>
      <c r="D16" s="5" t="n">
        <v>300</v>
      </c>
      <c r="E16" s="4" t="inlineStr">
        <is>
          <t xml:space="preserve"> </t>
        </is>
      </c>
    </row>
    <row r="17">
      <c r="A17" s="4" t="inlineStr">
        <is>
          <t>Other income (expense), net</t>
        </is>
      </c>
      <c r="B17" s="5" t="n">
        <v>300</v>
      </c>
      <c r="C17" s="5" t="n">
        <v>-830</v>
      </c>
      <c r="D17" s="5" t="n">
        <v>-1733</v>
      </c>
      <c r="E17" s="5" t="n">
        <v>-10487</v>
      </c>
    </row>
    <row r="18">
      <c r="A18" s="4" t="inlineStr">
        <is>
          <t>Loss before provision for income tax</t>
        </is>
      </c>
      <c r="B18" s="5" t="n">
        <v>-12670</v>
      </c>
      <c r="C18" s="5" t="n">
        <v>-5844</v>
      </c>
      <c r="D18" s="5" t="n">
        <v>-22779</v>
      </c>
      <c r="E18" s="5" t="n">
        <v>-20755</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 before noncontrolling interests</t>
        </is>
      </c>
      <c r="B20" s="5" t="n">
        <v>-12670</v>
      </c>
      <c r="C20" s="5" t="n">
        <v>-5844</v>
      </c>
      <c r="D20" s="5" t="n">
        <v>-22779</v>
      </c>
      <c r="E20" s="5" t="n">
        <v>-20755</v>
      </c>
    </row>
    <row r="21">
      <c r="A21" s="4" t="inlineStr">
        <is>
          <t>Net loss attributable to the noncontrolling interests</t>
        </is>
      </c>
      <c r="B21" s="5" t="n">
        <v>1199</v>
      </c>
      <c r="C21" s="5" t="n">
        <v>266</v>
      </c>
      <c r="D21" s="5" t="n">
        <v>1877</v>
      </c>
      <c r="E21" s="5" t="n">
        <v>702</v>
      </c>
    </row>
    <row r="22">
      <c r="A22" s="4" t="inlineStr">
        <is>
          <t>Net loss attributable to PAVmed Inc.</t>
        </is>
      </c>
      <c r="B22" s="5" t="n">
        <v>-11471</v>
      </c>
      <c r="C22" s="5" t="n">
        <v>-5578</v>
      </c>
      <c r="D22" s="5" t="n">
        <v>-20902</v>
      </c>
      <c r="E22" s="5" t="n">
        <v>-20053</v>
      </c>
    </row>
    <row r="23">
      <c r="A23" s="4" t="inlineStr">
        <is>
          <t>Less: Series B Convertible Preferred Stock dividends earned</t>
        </is>
      </c>
      <c r="B23" s="5" t="n">
        <v>-74</v>
      </c>
      <c r="C23" s="5" t="n">
        <v>-71</v>
      </c>
      <c r="D23" s="5" t="n">
        <v>-149</v>
      </c>
      <c r="E23" s="5" t="n">
        <v>-141</v>
      </c>
    </row>
    <row r="24">
      <c r="A24" s="4" t="inlineStr">
        <is>
          <t>Net loss attributable to PAVmed Inc. common stockholders</t>
        </is>
      </c>
      <c r="B24" s="6" t="n">
        <v>-11545</v>
      </c>
      <c r="C24" s="6" t="n">
        <v>-5649</v>
      </c>
      <c r="D24" s="6" t="n">
        <v>-21051</v>
      </c>
      <c r="E24" s="6" t="n">
        <v>-20194</v>
      </c>
    </row>
    <row r="25">
      <c r="A25" s="3" t="inlineStr">
        <is>
          <t>Per share information:</t>
        </is>
      </c>
    </row>
    <row r="26">
      <c r="A26" s="4" t="inlineStr">
        <is>
          <t>Net loss per share attributable to PAVmed Inc. - basic and diluted</t>
        </is>
      </c>
      <c r="B26" s="8" t="n">
        <v>-0.14</v>
      </c>
      <c r="C26" s="8" t="n">
        <v>-0.12</v>
      </c>
      <c r="D26" s="8" t="n">
        <v>-0.27</v>
      </c>
      <c r="E26" s="8" t="n">
        <v>-0.45</v>
      </c>
    </row>
    <row r="27">
      <c r="A27" s="4" t="inlineStr">
        <is>
          <t>Net loss per share attributable to PAVmed Inc. common stockholders – basic and diluted</t>
        </is>
      </c>
      <c r="B27" s="8" t="n">
        <v>-0.14</v>
      </c>
      <c r="C27" s="8" t="n">
        <v>-0.13</v>
      </c>
      <c r="D27" s="8" t="n">
        <v>-0.27</v>
      </c>
      <c r="E27" s="8" t="n">
        <v>-0.46</v>
      </c>
    </row>
    <row r="28">
      <c r="A28" s="4" t="inlineStr">
        <is>
          <t>Weighted average common shares outstanding, basic and diluted</t>
        </is>
      </c>
      <c r="B28" s="5" t="n">
        <v>82235397</v>
      </c>
      <c r="C28" s="5" t="n">
        <v>44780538</v>
      </c>
      <c r="D28" s="5" t="n">
        <v>78117637</v>
      </c>
      <c r="E28" s="5" t="n">
        <v>441401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Classified in Research and Development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based compensation expense</t>
        </is>
      </c>
      <c r="B3" s="6" t="n">
        <v>5203</v>
      </c>
      <c r="C3" s="6" t="n">
        <v>529</v>
      </c>
      <c r="D3" s="6" t="n">
        <v>6639</v>
      </c>
      <c r="E3" s="6" t="n">
        <v>872</v>
      </c>
    </row>
    <row r="4">
      <c r="A4" s="4" t="inlineStr">
        <is>
          <t>General and Administrative Expense [Member]</t>
        </is>
      </c>
    </row>
    <row r="5">
      <c r="A5" s="4" t="inlineStr">
        <is>
          <t>Stock-based compensation expense</t>
        </is>
      </c>
      <c r="B5" s="5" t="n">
        <v>4599</v>
      </c>
      <c r="C5" s="5" t="n">
        <v>343</v>
      </c>
      <c r="D5" s="5" t="n">
        <v>5722</v>
      </c>
      <c r="E5" s="5" t="n">
        <v>586</v>
      </c>
    </row>
    <row r="6">
      <c r="A6" s="4" t="inlineStr">
        <is>
          <t>Research and Development Expense [Member]</t>
        </is>
      </c>
    </row>
    <row r="7">
      <c r="A7" s="4" t="inlineStr">
        <is>
          <t>Stock-based compensation expense</t>
        </is>
      </c>
      <c r="B7" s="5" t="n">
        <v>306</v>
      </c>
      <c r="C7" s="5" t="n">
        <v>122</v>
      </c>
      <c r="D7" s="5" t="n">
        <v>417</v>
      </c>
      <c r="E7" s="5" t="n">
        <v>188</v>
      </c>
    </row>
    <row r="8">
      <c r="A8" s="4" t="inlineStr">
        <is>
          <t>Research and Development Expense [Member] | Lucid Diagnostics Inc [Member]</t>
        </is>
      </c>
    </row>
    <row r="9">
      <c r="A9" s="4" t="inlineStr">
        <is>
          <t>Stock-based compensation expense</t>
        </is>
      </c>
      <c r="B9" s="5" t="n">
        <v>2580</v>
      </c>
      <c r="C9" s="5" t="n">
        <v>16</v>
      </c>
      <c r="D9" s="5" t="n">
        <v>3385</v>
      </c>
      <c r="E9" s="5" t="n">
        <v>33</v>
      </c>
    </row>
    <row r="10">
      <c r="A10" s="4" t="inlineStr">
        <is>
          <t>Lucid Diagnostics Inc 2018 Equity Plan [Member] | General and Administrative Expense [Member]</t>
        </is>
      </c>
    </row>
    <row r="11">
      <c r="A11" s="4" t="inlineStr">
        <is>
          <t>Stock-based compensation expense</t>
        </is>
      </c>
      <c r="B11" s="5" t="n">
        <v>2505</v>
      </c>
      <c r="C11" s="4" t="inlineStr">
        <is>
          <t xml:space="preserve"> </t>
        </is>
      </c>
      <c r="D11" s="5" t="n">
        <v>3295</v>
      </c>
      <c r="E11" s="4" t="inlineStr">
        <is>
          <t xml:space="preserve"> </t>
        </is>
      </c>
    </row>
    <row r="12">
      <c r="A12" s="4" t="inlineStr">
        <is>
          <t>Lucid Diagnostics Inc 2018 Equity Plan [Member] | Research and Development Expense [Member]</t>
        </is>
      </c>
    </row>
    <row r="13">
      <c r="A13" s="4" t="inlineStr">
        <is>
          <t>Stock-based compensation expense</t>
        </is>
      </c>
      <c r="B13" s="5" t="n">
        <v>22</v>
      </c>
      <c r="C13" s="5" t="n">
        <v>13</v>
      </c>
      <c r="D13" s="5" t="n">
        <v>34</v>
      </c>
      <c r="E13" s="5" t="n">
        <v>27</v>
      </c>
    </row>
    <row r="14">
      <c r="A14" s="4" t="inlineStr">
        <is>
          <t>PAVmed Inc 2014 Equity Plan [Member] | Research and Development Expense [Member]</t>
        </is>
      </c>
    </row>
    <row r="15">
      <c r="A15" s="4" t="inlineStr">
        <is>
          <t>Stock-based compensation expense</t>
        </is>
      </c>
      <c r="B15" s="6" t="n">
        <v>53</v>
      </c>
      <c r="C15" s="6" t="n">
        <v>3</v>
      </c>
      <c r="D15" s="6" t="n">
        <v>56</v>
      </c>
      <c r="E15" s="6" t="n">
        <v>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chedule of Unrecognized Compensation Expense (Details) $ in Thousands</t>
        </is>
      </c>
      <c r="B1" s="2" t="inlineStr">
        <is>
          <t>6 Months Ended</t>
        </is>
      </c>
    </row>
    <row r="2">
      <c r="B2" s="2" t="inlineStr">
        <is>
          <t>Jun. 30, 2021USD ($)</t>
        </is>
      </c>
    </row>
    <row r="3">
      <c r="A3" s="4" t="inlineStr">
        <is>
          <t>PAVmed Inc 2014 Equity Plan [Member] | Stock Options [Member]</t>
        </is>
      </c>
    </row>
    <row r="4">
      <c r="A4" s="3" t="inlineStr">
        <is>
          <t>Share-based Compensation Arrangement by Share-based Payment Award [Line Items]</t>
        </is>
      </c>
    </row>
    <row r="5">
      <c r="A5" s="4" t="inlineStr">
        <is>
          <t>Unrecognized Expense</t>
        </is>
      </c>
      <c r="B5" s="6" t="n">
        <v>7595</v>
      </c>
    </row>
    <row r="6">
      <c r="A6" s="4" t="inlineStr">
        <is>
          <t>Weighted Average Remaining Service Period</t>
        </is>
      </c>
      <c r="B6" s="4" t="inlineStr">
        <is>
          <t>1 year 7 months 6 days</t>
        </is>
      </c>
    </row>
    <row r="7">
      <c r="A7" s="4" t="inlineStr">
        <is>
          <t>PAVmed Inc 2014 Equity Plan [Member] | Restricted Stock [Member]</t>
        </is>
      </c>
    </row>
    <row r="8">
      <c r="A8" s="3" t="inlineStr">
        <is>
          <t>Share-based Compensation Arrangement by Share-based Payment Award [Line Items]</t>
        </is>
      </c>
    </row>
    <row r="9">
      <c r="A9" s="4" t="inlineStr">
        <is>
          <t>Unrecognized Expense</t>
        </is>
      </c>
      <c r="B9" s="6" t="n">
        <v>2716</v>
      </c>
    </row>
    <row r="10">
      <c r="A10" s="4" t="inlineStr">
        <is>
          <t>Weighted Average Remaining Service Period</t>
        </is>
      </c>
      <c r="B10" s="4" t="inlineStr">
        <is>
          <t>2 years 2 months 12 days</t>
        </is>
      </c>
    </row>
    <row r="11">
      <c r="A11" s="4" t="inlineStr">
        <is>
          <t>Lucid Diagnostics Inc 2018 Equity Plan [Member] | Stock Options [Member]</t>
        </is>
      </c>
    </row>
    <row r="12">
      <c r="A12" s="3" t="inlineStr">
        <is>
          <t>Share-based Compensation Arrangement by Share-based Payment Award [Line Items]</t>
        </is>
      </c>
    </row>
    <row r="13">
      <c r="A13" s="4" t="inlineStr">
        <is>
          <t>Unrecognized Expense</t>
        </is>
      </c>
      <c r="B13" s="6" t="n">
        <v>25</v>
      </c>
    </row>
    <row r="14">
      <c r="A14" s="4" t="inlineStr">
        <is>
          <t>Weighted Average Remaining Service Period</t>
        </is>
      </c>
      <c r="B14" s="4" t="inlineStr">
        <is>
          <t>8 months 12 days</t>
        </is>
      </c>
    </row>
    <row r="15">
      <c r="A15" s="4" t="inlineStr">
        <is>
          <t>Lucid Diagnostics Inc 2018 Equity Plan [Member] | Restricted Stock [Member]</t>
        </is>
      </c>
    </row>
    <row r="16">
      <c r="A16" s="3" t="inlineStr">
        <is>
          <t>Share-based Compensation Arrangement by Share-based Payment Award [Line Items]</t>
        </is>
      </c>
    </row>
    <row r="17">
      <c r="A17" s="4" t="inlineStr">
        <is>
          <t>Unrecognized Expense</t>
        </is>
      </c>
      <c r="B17" s="6" t="n">
        <v>16826</v>
      </c>
    </row>
    <row r="18">
      <c r="A18" s="4" t="inlineStr">
        <is>
          <t>Weighted Average Remaining Service Period</t>
        </is>
      </c>
      <c r="B18" s="4" t="inlineStr">
        <is>
          <t>1 year 8 months 1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Fair Values of Stock Options Granted Using Black-scholes Valuation Model Assumptions (Details)</t>
        </is>
      </c>
      <c r="B1" s="2" t="inlineStr">
        <is>
          <t>6 Months Ended</t>
        </is>
      </c>
    </row>
    <row r="2">
      <c r="B2" s="2" t="inlineStr">
        <is>
          <t>Jun. 30, 2021</t>
        </is>
      </c>
      <c r="C2" s="2" t="inlineStr">
        <is>
          <t>Jun. 30, 2020</t>
        </is>
      </c>
    </row>
    <row r="3">
      <c r="A3" s="3" t="inlineStr">
        <is>
          <t>Retirement Benefits [Abstract]</t>
        </is>
      </c>
    </row>
    <row r="4">
      <c r="A4" s="4" t="inlineStr">
        <is>
          <t>Expected term of stock options (in years)</t>
        </is>
      </c>
      <c r="B4" s="4" t="inlineStr">
        <is>
          <t>5 years 7 months 6 days</t>
        </is>
      </c>
      <c r="C4" s="4" t="inlineStr">
        <is>
          <t>5 years 9 months 18 days</t>
        </is>
      </c>
    </row>
    <row r="5">
      <c r="A5" s="4" t="inlineStr">
        <is>
          <t>Expected stock price volatility</t>
        </is>
      </c>
      <c r="B5" s="4" t="inlineStr">
        <is>
          <t>75.00%</t>
        </is>
      </c>
      <c r="C5" s="4" t="inlineStr">
        <is>
          <t>73.00%</t>
        </is>
      </c>
    </row>
    <row r="6">
      <c r="A6" s="4" t="inlineStr">
        <is>
          <t>Risk free interest rate</t>
        </is>
      </c>
      <c r="B6" s="4" t="inlineStr">
        <is>
          <t>1.00%</t>
        </is>
      </c>
      <c r="C6" s="4" t="inlineStr">
        <is>
          <t>0.5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Stock-Based Compensation (Details Narrative) - USD ($) $ / shares in Units, $ in Thousands</t>
        </is>
      </c>
      <c r="B1" s="2" t="inlineStr">
        <is>
          <t>Apr. 02, 2021</t>
        </is>
      </c>
      <c r="C1" s="2" t="inlineStr">
        <is>
          <t>Mar. 01, 2021</t>
        </is>
      </c>
      <c r="D1" s="2" t="inlineStr">
        <is>
          <t>Jun. 30, 2021</t>
        </is>
      </c>
      <c r="E1" s="2" t="inlineStr">
        <is>
          <t>Jun. 30, 2020</t>
        </is>
      </c>
    </row>
    <row r="2">
      <c r="A2" s="3" t="inlineStr">
        <is>
          <t>Defined Benefit Plan Disclosure [Line Items]</t>
        </is>
      </c>
    </row>
    <row r="3">
      <c r="A3" s="4" t="inlineStr">
        <is>
          <t>Proceeds from issuance of common stock</t>
        </is>
      </c>
      <c r="D3" s="6" t="n">
        <v>55016</v>
      </c>
      <c r="E3" s="4" t="inlineStr">
        <is>
          <t xml:space="preserve"> </t>
        </is>
      </c>
    </row>
    <row r="4">
      <c r="A4" s="4" t="inlineStr">
        <is>
          <t>Employee Stock Purchase Plan [Member]</t>
        </is>
      </c>
    </row>
    <row r="5">
      <c r="A5" s="3" t="inlineStr">
        <is>
          <t>Defined Benefit Plan Disclosure [Line Items]</t>
        </is>
      </c>
    </row>
    <row r="6">
      <c r="A6" s="4" t="inlineStr">
        <is>
          <t>Number of stock purchase of common stock</t>
        </is>
      </c>
      <c r="D6" s="5" t="n">
        <v>203480</v>
      </c>
      <c r="E6" s="5" t="n">
        <v>154266</v>
      </c>
    </row>
    <row r="7">
      <c r="A7" s="4" t="inlineStr">
        <is>
          <t>Proceeds from issuance of common stock</t>
        </is>
      </c>
      <c r="D7" s="6" t="n">
        <v>304</v>
      </c>
      <c r="E7" s="6" t="n">
        <v>126</v>
      </c>
    </row>
    <row r="8">
      <c r="A8" s="4" t="inlineStr">
        <is>
          <t>Number of common stock reserved</t>
        </is>
      </c>
      <c r="D8" s="5" t="n">
        <v>1250000</v>
      </c>
    </row>
    <row r="9">
      <c r="A9" s="4" t="inlineStr">
        <is>
          <t>Employee Stock Purchase Plan [Member] | Maximum [Member] | Board of Directors [Member]</t>
        </is>
      </c>
    </row>
    <row r="10">
      <c r="A10" s="3" t="inlineStr">
        <is>
          <t>Defined Benefit Plan Disclosure [Line Items]</t>
        </is>
      </c>
    </row>
    <row r="11">
      <c r="A11" s="4" t="inlineStr">
        <is>
          <t>Increase in stock options available-for-grant</t>
        </is>
      </c>
      <c r="D11" s="5" t="n">
        <v>657193</v>
      </c>
    </row>
    <row r="12">
      <c r="A12" s="4" t="inlineStr">
        <is>
          <t>2014 Equity Plan [Member]</t>
        </is>
      </c>
    </row>
    <row r="13">
      <c r="A13" s="3" t="inlineStr">
        <is>
          <t>Defined Benefit Plan Disclosure [Line Items]</t>
        </is>
      </c>
    </row>
    <row r="14">
      <c r="A14" s="4" t="inlineStr">
        <is>
          <t>Stock options available-for-grant</t>
        </is>
      </c>
      <c r="D14" s="5" t="n">
        <v>1374239</v>
      </c>
    </row>
    <row r="15">
      <c r="A15" s="4" t="inlineStr">
        <is>
          <t>Increase in stock options available-for-grant</t>
        </is>
      </c>
      <c r="D15" s="5" t="n">
        <v>500854</v>
      </c>
    </row>
    <row r="16">
      <c r="A16" s="4" t="inlineStr">
        <is>
          <t>Weighted average fair value of stock options</t>
        </is>
      </c>
      <c r="D16" s="8" t="n">
        <v>3.32</v>
      </c>
      <c r="E16" s="8" t="n">
        <v>1.28</v>
      </c>
    </row>
    <row r="17">
      <c r="A17" s="4" t="inlineStr">
        <is>
          <t>2014 Equity Plan [Member] | Restricted Stock [Member]</t>
        </is>
      </c>
    </row>
    <row r="18">
      <c r="A18" s="3" t="inlineStr">
        <is>
          <t>Defined Benefit Plan Disclosure [Line Items]</t>
        </is>
      </c>
    </row>
    <row r="19">
      <c r="A19" s="4" t="inlineStr">
        <is>
          <t>Number of restricted stock award granted</t>
        </is>
      </c>
      <c r="B19" s="5" t="n">
        <v>300000</v>
      </c>
      <c r="D19" s="5" t="n">
        <v>1650</v>
      </c>
    </row>
    <row r="20">
      <c r="A20" s="4" t="inlineStr">
        <is>
          <t>Vesting portion of stock</t>
        </is>
      </c>
      <c r="B20" s="4" t="inlineStr">
        <is>
          <t>014 Equity Plan, with such
restricted stock awards having a single vesting date of April 1, 2024.</t>
        </is>
      </c>
      <c r="D20" s="4" t="inlineStr">
        <is>
          <t>The vesting of the previously granted restricted stock awards is as follows: 233,334 vested
on March 15, 2020; 466,666 vesting on March 15, 2022; 450,000 vesting ratably on an annual basis over a three year period with the initial
annual vesting date on May 1, 2021; and 500,000 restricted stock awards having a single vesting date of May 1, 2023</t>
        </is>
      </c>
    </row>
    <row r="21">
      <c r="A21" s="4" t="inlineStr">
        <is>
          <t>Stock-based compensation expense</t>
        </is>
      </c>
      <c r="B21" s="6" t="n">
        <v>1491</v>
      </c>
      <c r="D21" s="6" t="n">
        <v>2680</v>
      </c>
    </row>
    <row r="22">
      <c r="A22" s="4" t="inlineStr">
        <is>
          <t>2018 Stock Plan [Member]</t>
        </is>
      </c>
    </row>
    <row r="23">
      <c r="A23" s="3" t="inlineStr">
        <is>
          <t>Defined Benefit Plan Disclosure [Line Items]</t>
        </is>
      </c>
    </row>
    <row r="24">
      <c r="A24" s="4" t="inlineStr">
        <is>
          <t>Stock options available-for-grant</t>
        </is>
      </c>
      <c r="D24" s="5" t="n">
        <v>2200000</v>
      </c>
    </row>
    <row r="25">
      <c r="A25" s="4" t="inlineStr">
        <is>
          <t>2018 Equity Plan [Member] | Lucid Diagnostics Inc [Member]</t>
        </is>
      </c>
    </row>
    <row r="26">
      <c r="A26" s="3" t="inlineStr">
        <is>
          <t>Defined Benefit Plan Disclosure [Line Items]</t>
        </is>
      </c>
    </row>
    <row r="27">
      <c r="A27" s="4" t="inlineStr">
        <is>
          <t>Restricted stock awards vested</t>
        </is>
      </c>
      <c r="B27" s="5" t="n">
        <v>65000</v>
      </c>
      <c r="C27" s="5" t="n">
        <v>1040000</v>
      </c>
    </row>
    <row r="28">
      <c r="A28" s="4" t="inlineStr">
        <is>
          <t>Grant date fair value</t>
        </is>
      </c>
      <c r="B28" s="6" t="n">
        <v>1200</v>
      </c>
      <c r="C28" s="6" t="n">
        <v>18900</v>
      </c>
    </row>
    <row r="29">
      <c r="A29" s="4" t="inlineStr">
        <is>
          <t>Offering scenario, description</t>
        </is>
      </c>
      <c r="C29" s="4" t="inlineStr">
        <is>
          <t>A relative
weighting of 75% was applied to the IPO scenario and 25% was assigned to the stay private scenario.</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tock (Details Narrative) - USD ($) $ / shares in Units, $ in Thousands</t>
        </is>
      </c>
      <c r="B1" s="2" t="inlineStr">
        <is>
          <t>Aug. 12, 2021</t>
        </is>
      </c>
      <c r="C1" s="2" t="inlineStr">
        <is>
          <t>Jul. 31, 2021</t>
        </is>
      </c>
      <c r="D1" s="2" t="inlineStr">
        <is>
          <t>Mar. 31, 2021</t>
        </is>
      </c>
      <c r="E1" s="2" t="inlineStr">
        <is>
          <t>Mar. 31, 2020</t>
        </is>
      </c>
      <c r="F1" s="2" t="inlineStr">
        <is>
          <t>Jun. 30, 2021</t>
        </is>
      </c>
      <c r="G1" s="2" t="inlineStr">
        <is>
          <t>Dec. 31, 2020</t>
        </is>
      </c>
      <c r="H1" s="2" t="inlineStr">
        <is>
          <t>Dec. 31, 2019</t>
        </is>
      </c>
    </row>
    <row r="2">
      <c r="A2" s="3" t="inlineStr">
        <is>
          <t>Class of Stock [Line Items]</t>
        </is>
      </c>
    </row>
    <row r="3">
      <c r="A3" s="4" t="inlineStr">
        <is>
          <t>Preferred stock, shares authorized</t>
        </is>
      </c>
      <c r="F3" s="5" t="n">
        <v>20000000</v>
      </c>
      <c r="G3" s="5" t="n">
        <v>20000000</v>
      </c>
    </row>
    <row r="4">
      <c r="A4" s="4" t="inlineStr">
        <is>
          <t>Preferred stock, par value</t>
        </is>
      </c>
      <c r="F4" s="7" t="n">
        <v>0.001</v>
      </c>
      <c r="G4" s="7" t="n">
        <v>0.001</v>
      </c>
    </row>
    <row r="5">
      <c r="A5" s="4" t="inlineStr">
        <is>
          <t>Series B Convertible Preferred Stock [Member]</t>
        </is>
      </c>
    </row>
    <row r="6">
      <c r="A6" s="3" t="inlineStr">
        <is>
          <t>Class of Stock [Line Items]</t>
        </is>
      </c>
    </row>
    <row r="7">
      <c r="A7" s="4" t="inlineStr">
        <is>
          <t>Preferred stock, par value</t>
        </is>
      </c>
      <c r="F7" s="7" t="n">
        <v>0.001</v>
      </c>
      <c r="G7" s="7" t="n">
        <v>0.001</v>
      </c>
    </row>
    <row r="8">
      <c r="A8" s="4" t="inlineStr">
        <is>
          <t>Convertible preferred stock, shares issued</t>
        </is>
      </c>
      <c r="F8" s="5" t="n">
        <v>1185685</v>
      </c>
      <c r="G8" s="5" t="n">
        <v>1228075</v>
      </c>
    </row>
    <row r="9">
      <c r="A9" s="4" t="inlineStr">
        <is>
          <t>Preferred stock, shares outstanding</t>
        </is>
      </c>
      <c r="F9" s="5" t="n">
        <v>1185685</v>
      </c>
      <c r="G9" s="5" t="n">
        <v>1228075</v>
      </c>
    </row>
    <row r="10">
      <c r="A10" s="4" t="inlineStr">
        <is>
          <t>Series B Convertible Preferred Stock [Member]</t>
        </is>
      </c>
    </row>
    <row r="11">
      <c r="A11" s="3" t="inlineStr">
        <is>
          <t>Class of Stock [Line Items]</t>
        </is>
      </c>
    </row>
    <row r="12">
      <c r="A12" s="4" t="inlineStr">
        <is>
          <t>Additional shares of dividend</t>
        </is>
      </c>
      <c r="F12" s="5" t="n">
        <v>91634</v>
      </c>
    </row>
    <row r="13">
      <c r="A13" s="4" t="inlineStr">
        <is>
          <t>Convertible preferred stock, shares issued in settlement</t>
        </is>
      </c>
      <c r="H13" s="5" t="n">
        <v>140</v>
      </c>
    </row>
    <row r="14">
      <c r="A14" s="4" t="inlineStr">
        <is>
          <t>Series B Convertible Preferred Stock [Member] | Board of Directors [Member]</t>
        </is>
      </c>
    </row>
    <row r="15">
      <c r="A15" s="3" t="inlineStr">
        <is>
          <t>Class of Stock [Line Items]</t>
        </is>
      </c>
    </row>
    <row r="16">
      <c r="A16" s="4" t="inlineStr">
        <is>
          <t>Convertible preferred stock, shares issued in settlement</t>
        </is>
      </c>
      <c r="D16" s="5" t="n">
        <v>49244</v>
      </c>
      <c r="E16" s="5" t="n">
        <v>46663</v>
      </c>
      <c r="F16" s="5" t="n">
        <v>148</v>
      </c>
    </row>
    <row r="17">
      <c r="A17" s="4" t="inlineStr">
        <is>
          <t>Preferred stock divendeds</t>
        </is>
      </c>
      <c r="D17" s="6" t="n">
        <v>75</v>
      </c>
      <c r="E17" s="6" t="n">
        <v>70</v>
      </c>
      <c r="G17" s="6" t="n">
        <v>73</v>
      </c>
      <c r="H17" s="6" t="n">
        <v>70</v>
      </c>
    </row>
    <row r="18">
      <c r="A18" s="4" t="inlineStr">
        <is>
          <t>Series B Convertible Preferred Stock [Member] | Subsequent Event [Member]</t>
        </is>
      </c>
    </row>
    <row r="19">
      <c r="A19" s="3" t="inlineStr">
        <is>
          <t>Class of Stock [Line Items]</t>
        </is>
      </c>
    </row>
    <row r="20">
      <c r="A20" s="4" t="inlineStr">
        <is>
          <t>Additional shares of dividend</t>
        </is>
      </c>
      <c r="B20" s="5" t="n">
        <v>91063</v>
      </c>
    </row>
    <row r="21">
      <c r="A21" s="4" t="inlineStr">
        <is>
          <t>Series B Convertible Preferred Stock [Member] | Subsequent Event [Member] | Board of Directors [Member]</t>
        </is>
      </c>
    </row>
    <row r="22">
      <c r="A22" s="3" t="inlineStr">
        <is>
          <t>Class of Stock [Line Items]</t>
        </is>
      </c>
    </row>
    <row r="23">
      <c r="A23" s="4" t="inlineStr">
        <is>
          <t>Additional shares of dividend</t>
        </is>
      </c>
      <c r="C23" s="5" t="n">
        <v>24577</v>
      </c>
    </row>
    <row r="24">
      <c r="A24" s="4" t="inlineStr">
        <is>
          <t>Preferred stock divendeds</t>
        </is>
      </c>
      <c r="C24" s="6" t="n">
        <v>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Outstanding Warrants to Purchase Common Stock (Details) - $ / shares</t>
        </is>
      </c>
      <c r="B1" s="2" t="inlineStr">
        <is>
          <t>Jun. 30, 2021</t>
        </is>
      </c>
      <c r="C1" s="2" t="inlineStr">
        <is>
          <t>Dec. 31, 2020</t>
        </is>
      </c>
    </row>
    <row r="2">
      <c r="A2" s="3" t="inlineStr">
        <is>
          <t>Class of Warrant or Right [Line Items]</t>
        </is>
      </c>
    </row>
    <row r="3">
      <c r="A3" s="4" t="inlineStr">
        <is>
          <t>Common stock purchase warrants issued and outstanding</t>
        </is>
      </c>
      <c r="B3" s="5" t="n">
        <v>15456099</v>
      </c>
      <c r="C3" s="5" t="n">
        <v>17249757</v>
      </c>
    </row>
    <row r="4">
      <c r="A4" s="4" t="inlineStr">
        <is>
          <t>Weighted average exercise price /share</t>
        </is>
      </c>
      <c r="B4" s="8" t="n">
        <v>1.68</v>
      </c>
      <c r="C4" s="8" t="n">
        <v>1.57</v>
      </c>
    </row>
    <row r="5">
      <c r="A5" s="4" t="inlineStr">
        <is>
          <t>Series Z Warrants [Member]</t>
        </is>
      </c>
    </row>
    <row r="6">
      <c r="A6" s="3" t="inlineStr">
        <is>
          <t>Class of Warrant or Right [Line Items]</t>
        </is>
      </c>
    </row>
    <row r="7">
      <c r="A7" s="4" t="inlineStr">
        <is>
          <t>Common stock purchase warrants issued and outstanding</t>
        </is>
      </c>
      <c r="B7" s="5" t="n">
        <v>15074281</v>
      </c>
      <c r="C7" s="5" t="n">
        <v>16814939</v>
      </c>
    </row>
    <row r="8">
      <c r="A8" s="4" t="inlineStr">
        <is>
          <t>Weighted average exercise price /share</t>
        </is>
      </c>
      <c r="B8" s="8" t="n">
        <v>1.6</v>
      </c>
      <c r="C8" s="8" t="n">
        <v>1.6</v>
      </c>
    </row>
    <row r="9">
      <c r="A9" s="4" t="inlineStr">
        <is>
          <t>Warrants expiration date</t>
        </is>
      </c>
      <c r="B9" s="4" t="inlineStr">
        <is>
          <t>Apr. 30,
		2024</t>
        </is>
      </c>
      <c r="C9" s="4" t="inlineStr">
        <is>
          <t>Apr. 30,
		2024</t>
        </is>
      </c>
    </row>
    <row r="10">
      <c r="A10" s="4" t="inlineStr">
        <is>
          <t>UPO - Series Z Warrants [Member]</t>
        </is>
      </c>
    </row>
    <row r="11">
      <c r="A11" s="3" t="inlineStr">
        <is>
          <t>Class of Warrant or Right [Line Items]</t>
        </is>
      </c>
    </row>
    <row r="12">
      <c r="A12" s="4" t="inlineStr">
        <is>
          <t>Common stock purchase warrants issued and outstanding</t>
        </is>
      </c>
      <c r="B12" s="4" t="inlineStr">
        <is>
          <t xml:space="preserve"> </t>
        </is>
      </c>
      <c r="C12" s="5" t="n">
        <v>53000</v>
      </c>
    </row>
    <row r="13">
      <c r="A13" s="4" t="inlineStr">
        <is>
          <t>Weighted average exercise price /share</t>
        </is>
      </c>
      <c r="B13" s="4" t="inlineStr">
        <is>
          <t xml:space="preserve"> </t>
        </is>
      </c>
      <c r="C13" s="8" t="n">
        <v>1.6</v>
      </c>
    </row>
    <row r="14">
      <c r="A14" s="4" t="inlineStr">
        <is>
          <t>Warrants expiration date</t>
        </is>
      </c>
      <c r="B14" s="4" t="inlineStr">
        <is>
          <t>Jan. 31,
		2021</t>
        </is>
      </c>
      <c r="C14" s="4" t="inlineStr">
        <is>
          <t>Jan. 31,
		2021</t>
        </is>
      </c>
    </row>
    <row r="15">
      <c r="A15" s="4" t="inlineStr">
        <is>
          <t>Series W Warrants [Member]</t>
        </is>
      </c>
    </row>
    <row r="16">
      <c r="A16" s="3" t="inlineStr">
        <is>
          <t>Class of Warrant or Right [Line Items]</t>
        </is>
      </c>
    </row>
    <row r="17">
      <c r="A17" s="4" t="inlineStr">
        <is>
          <t>Common stock purchase warrants issued and outstanding</t>
        </is>
      </c>
      <c r="B17" s="5" t="n">
        <v>381818</v>
      </c>
      <c r="C17" s="5" t="n">
        <v>381818</v>
      </c>
    </row>
    <row r="18">
      <c r="A18" s="4" t="inlineStr">
        <is>
          <t>Weighted average exercise price /share</t>
        </is>
      </c>
      <c r="B18" s="6" t="n">
        <v>5</v>
      </c>
      <c r="C18" s="6" t="n">
        <v>5</v>
      </c>
    </row>
    <row r="19">
      <c r="A19" s="4" t="inlineStr">
        <is>
          <t>Warrants expiration date</t>
        </is>
      </c>
      <c r="B19" s="4" t="inlineStr">
        <is>
          <t>Jan. 31,
		2022</t>
        </is>
      </c>
      <c r="C19" s="4" t="inlineStr">
        <is>
          <t>Jan. 31,
		2022</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and Common Stock Purchase Warrants (Details Narrative) - USD ($) $ / shares in Units, $ in Thousands</t>
        </is>
      </c>
      <c r="B1" s="2" t="inlineStr">
        <is>
          <t>Aug. 12, 2021</t>
        </is>
      </c>
      <c r="C1" s="2" t="inlineStr">
        <is>
          <t>Jan. 05, 2021</t>
        </is>
      </c>
      <c r="D1" s="2" t="inlineStr">
        <is>
          <t>Feb. 23, 2021</t>
        </is>
      </c>
      <c r="E1" s="2" t="inlineStr">
        <is>
          <t>Jan. 31, 2021</t>
        </is>
      </c>
      <c r="F1" s="2" t="inlineStr">
        <is>
          <t>Jun. 30, 2021</t>
        </is>
      </c>
      <c r="G1" s="2" t="inlineStr">
        <is>
          <t>Mar. 31, 2021</t>
        </is>
      </c>
      <c r="H1" s="2" t="inlineStr">
        <is>
          <t>Jun. 30, 2021</t>
        </is>
      </c>
      <c r="I1" s="2" t="inlineStr">
        <is>
          <t>Jun. 30, 2020</t>
        </is>
      </c>
      <c r="J1" s="2" t="inlineStr">
        <is>
          <t>Dec. 31, 2020</t>
        </is>
      </c>
    </row>
    <row r="2">
      <c r="A2" s="3" t="inlineStr">
        <is>
          <t>Class of Stock [Line Items]</t>
        </is>
      </c>
    </row>
    <row r="3">
      <c r="A3" s="4" t="inlineStr">
        <is>
          <t>Common shares authorized</t>
        </is>
      </c>
      <c r="F3" s="5" t="n">
        <v>150000000</v>
      </c>
      <c r="H3" s="5" t="n">
        <v>150000000</v>
      </c>
      <c r="J3" s="5" t="n">
        <v>150000000</v>
      </c>
    </row>
    <row r="4">
      <c r="A4" s="4" t="inlineStr">
        <is>
          <t>Common stock, par value per share</t>
        </is>
      </c>
      <c r="F4" s="7" t="n">
        <v>0.001</v>
      </c>
      <c r="H4" s="7" t="n">
        <v>0.001</v>
      </c>
      <c r="J4" s="7" t="n">
        <v>0.001</v>
      </c>
    </row>
    <row r="5">
      <c r="A5" s="4" t="inlineStr">
        <is>
          <t>Common stock, shares issued</t>
        </is>
      </c>
      <c r="F5" s="5" t="n">
        <v>82576816</v>
      </c>
      <c r="H5" s="5" t="n">
        <v>82576816</v>
      </c>
      <c r="J5" s="5" t="n">
        <v>63819935</v>
      </c>
    </row>
    <row r="6">
      <c r="A6" s="4" t="inlineStr">
        <is>
          <t>Common stock, shares outstanding</t>
        </is>
      </c>
      <c r="F6" s="5" t="n">
        <v>82576816</v>
      </c>
      <c r="H6" s="5" t="n">
        <v>82576816</v>
      </c>
      <c r="J6" s="5" t="n">
        <v>63819935</v>
      </c>
    </row>
    <row r="7">
      <c r="A7" s="4" t="inlineStr">
        <is>
          <t>Warrants were exercised price per share</t>
        </is>
      </c>
      <c r="F7" s="8" t="n">
        <v>1.68</v>
      </c>
      <c r="H7" s="8" t="n">
        <v>1.68</v>
      </c>
      <c r="J7" s="8" t="n">
        <v>1.57</v>
      </c>
    </row>
    <row r="8">
      <c r="A8" s="4" t="inlineStr">
        <is>
          <t>Number of stock option exercised</t>
        </is>
      </c>
      <c r="F8" s="6" t="n">
        <v>51</v>
      </c>
      <c r="H8" s="6" t="n">
        <v>131</v>
      </c>
    </row>
    <row r="9">
      <c r="A9" s="4" t="inlineStr">
        <is>
          <t>Gross proceeds from issuance of common stock</t>
        </is>
      </c>
      <c r="H9" s="5" t="n">
        <v>55016</v>
      </c>
      <c r="I9" s="4" t="inlineStr">
        <is>
          <t xml:space="preserve"> </t>
        </is>
      </c>
    </row>
    <row r="10">
      <c r="A10" s="4" t="inlineStr">
        <is>
          <t>Repayment of convertible debt</t>
        </is>
      </c>
      <c r="H10" s="5" t="n">
        <v>14816</v>
      </c>
      <c r="I10" s="4" t="inlineStr">
        <is>
          <t xml:space="preserve"> </t>
        </is>
      </c>
    </row>
    <row r="11">
      <c r="A11" s="4" t="inlineStr">
        <is>
          <t>Periodic payment interest</t>
        </is>
      </c>
      <c r="H11" s="6" t="n">
        <v>11861</v>
      </c>
    </row>
    <row r="12">
      <c r="A12" s="4" t="inlineStr">
        <is>
          <t>November 2019 Senior Convertible Notes [Member]</t>
        </is>
      </c>
    </row>
    <row r="13">
      <c r="A13" s="3" t="inlineStr">
        <is>
          <t>Class of Stock [Line Items]</t>
        </is>
      </c>
    </row>
    <row r="14">
      <c r="A14" s="4" t="inlineStr">
        <is>
          <t>Debt conversion share issued</t>
        </is>
      </c>
      <c r="E14" s="5" t="n">
        <v>667668</v>
      </c>
    </row>
    <row r="15">
      <c r="A15" s="4" t="inlineStr">
        <is>
          <t>Repayment of convertible debt</t>
        </is>
      </c>
      <c r="E15" s="6" t="n">
        <v>956</v>
      </c>
    </row>
    <row r="16">
      <c r="A16" s="4" t="inlineStr">
        <is>
          <t>Periodic payment interest</t>
        </is>
      </c>
      <c r="E16" s="6" t="n">
        <v>7</v>
      </c>
    </row>
    <row r="17">
      <c r="A17" s="4" t="inlineStr">
        <is>
          <t>Common Stock [Member]</t>
        </is>
      </c>
    </row>
    <row r="18">
      <c r="A18" s="3" t="inlineStr">
        <is>
          <t>Class of Stock [Line Items]</t>
        </is>
      </c>
    </row>
    <row r="19">
      <c r="A19" s="4" t="inlineStr">
        <is>
          <t>Number of common stock shares issued</t>
        </is>
      </c>
      <c r="C19" s="5" t="n">
        <v>6000000</v>
      </c>
      <c r="D19" s="5" t="n">
        <v>9782609</v>
      </c>
    </row>
    <row r="20">
      <c r="A20" s="4" t="inlineStr">
        <is>
          <t>Number of stock option exercised, shares</t>
        </is>
      </c>
      <c r="F20" s="5" t="n">
        <v>40832</v>
      </c>
      <c r="H20" s="5" t="n">
        <v>120832</v>
      </c>
    </row>
    <row r="21">
      <c r="A21" s="4" t="inlineStr">
        <is>
          <t>Number of stock option exercised</t>
        </is>
      </c>
      <c r="F21" s="4" t="inlineStr">
        <is>
          <t xml:space="preserve"> </t>
        </is>
      </c>
      <c r="H21" s="4" t="inlineStr">
        <is>
          <t xml:space="preserve"> </t>
        </is>
      </c>
    </row>
    <row r="22">
      <c r="A22" s="4" t="inlineStr">
        <is>
          <t>Gross proceeds from issuance of common stock</t>
        </is>
      </c>
      <c r="C22" s="6" t="n">
        <v>13434</v>
      </c>
      <c r="D22" s="6" t="n">
        <v>41566</v>
      </c>
    </row>
    <row r="23">
      <c r="A23" s="4" t="inlineStr">
        <is>
          <t>Placement agent fees and legal fees</t>
        </is>
      </c>
      <c r="C23" s="5" t="n">
        <v>951</v>
      </c>
    </row>
    <row r="24">
      <c r="A24" s="4" t="inlineStr">
        <is>
          <t>Offering cost</t>
        </is>
      </c>
      <c r="C24" s="6" t="n">
        <v>71</v>
      </c>
      <c r="D24" s="6" t="n">
        <v>290</v>
      </c>
    </row>
    <row r="25">
      <c r="A25" s="4" t="inlineStr">
        <is>
          <t>2014 Equity Plan [Member] | Equity Option [Member]</t>
        </is>
      </c>
    </row>
    <row r="26">
      <c r="A26" s="3" t="inlineStr">
        <is>
          <t>Class of Stock [Line Items]</t>
        </is>
      </c>
    </row>
    <row r="27">
      <c r="A27" s="4" t="inlineStr">
        <is>
          <t>Number of stock option exercised, shares</t>
        </is>
      </c>
      <c r="F27" s="5" t="n">
        <v>40832</v>
      </c>
      <c r="H27" s="5" t="n">
        <v>120832</v>
      </c>
    </row>
    <row r="28">
      <c r="A28" s="4" t="inlineStr">
        <is>
          <t>Number of stock option exercised</t>
        </is>
      </c>
      <c r="F28" s="6" t="n">
        <v>51</v>
      </c>
      <c r="H28" s="6" t="n">
        <v>131</v>
      </c>
    </row>
    <row r="29">
      <c r="A29" s="4" t="inlineStr">
        <is>
          <t>2014 Equity Plan [Member] | Equity Option [Member] | Subsequent Event [Member]</t>
        </is>
      </c>
    </row>
    <row r="30">
      <c r="A30" s="3" t="inlineStr">
        <is>
          <t>Class of Stock [Line Items]</t>
        </is>
      </c>
    </row>
    <row r="31">
      <c r="A31" s="4" t="inlineStr">
        <is>
          <t>Number of stock option exercised, shares</t>
        </is>
      </c>
      <c r="B31" s="5" t="n">
        <v>24500</v>
      </c>
    </row>
    <row r="32">
      <c r="A32" s="4" t="inlineStr">
        <is>
          <t>Number of stock option exercised</t>
        </is>
      </c>
      <c r="B32" s="6" t="n">
        <v>52</v>
      </c>
    </row>
    <row r="33">
      <c r="A33" s="4" t="inlineStr">
        <is>
          <t>PAVmed Inc. Employee Stock Purchase Plan [Member] | Employees [Member]</t>
        </is>
      </c>
    </row>
    <row r="34">
      <c r="A34" s="3" t="inlineStr">
        <is>
          <t>Class of Stock [Line Items]</t>
        </is>
      </c>
    </row>
    <row r="35">
      <c r="A35" s="4" t="inlineStr">
        <is>
          <t>Number of stock option exercised, shares</t>
        </is>
      </c>
      <c r="G35" s="5" t="n">
        <v>203480000</v>
      </c>
    </row>
    <row r="36">
      <c r="A36" s="4" t="inlineStr">
        <is>
          <t>Series Z Warrants [Member]</t>
        </is>
      </c>
    </row>
    <row r="37">
      <c r="A37" s="3" t="inlineStr">
        <is>
          <t>Class of Stock [Line Items]</t>
        </is>
      </c>
    </row>
    <row r="38">
      <c r="A38" s="4" t="inlineStr">
        <is>
          <t>Number of common stock shares issued</t>
        </is>
      </c>
      <c r="F38" s="5" t="n">
        <v>880441</v>
      </c>
      <c r="H38" s="5" t="n">
        <v>1740658</v>
      </c>
    </row>
    <row r="39">
      <c r="A39" s="4" t="inlineStr">
        <is>
          <t>Warrants were exercised price per share</t>
        </is>
      </c>
      <c r="F39" s="8" t="n">
        <v>1.6</v>
      </c>
      <c r="H39" s="8" t="n">
        <v>1.6</v>
      </c>
    </row>
    <row r="40">
      <c r="A40" s="4" t="inlineStr">
        <is>
          <t>Series Z Warrants [Member] | Subsequent Event [Member]</t>
        </is>
      </c>
    </row>
    <row r="41">
      <c r="A41" s="3" t="inlineStr">
        <is>
          <t>Class of Stock [Line Items]</t>
        </is>
      </c>
    </row>
    <row r="42">
      <c r="A42" s="4" t="inlineStr">
        <is>
          <t>Number of common stock shares issued</t>
        </is>
      </c>
      <c r="B42" s="5" t="n">
        <v>508548</v>
      </c>
    </row>
    <row r="43">
      <c r="A43" s="4" t="inlineStr">
        <is>
          <t>Warrants were exercised price per share</t>
        </is>
      </c>
      <c r="B43" s="8" t="n">
        <v>1.6</v>
      </c>
    </row>
    <row r="44">
      <c r="A44" s="4" t="inlineStr">
        <is>
          <t>Series B Convertible Preferred Stock [Member]</t>
        </is>
      </c>
    </row>
    <row r="45">
      <c r="A45" s="3" t="inlineStr">
        <is>
          <t>Class of Stock [Line Items]</t>
        </is>
      </c>
    </row>
    <row r="46">
      <c r="A46" s="4" t="inlineStr">
        <is>
          <t>Debt conversion share issued</t>
        </is>
      </c>
      <c r="F46" s="5" t="n">
        <v>80799</v>
      </c>
      <c r="H46" s="5" t="n">
        <v>91634</v>
      </c>
    </row>
    <row r="47">
      <c r="A47" s="4" t="inlineStr">
        <is>
          <t>Series B Convertible Preferred Stock [Member] | Subsequent Event [Member]</t>
        </is>
      </c>
    </row>
    <row r="48">
      <c r="A48" s="3" t="inlineStr">
        <is>
          <t>Class of Stock [Line Items]</t>
        </is>
      </c>
    </row>
    <row r="49">
      <c r="A49" s="4" t="inlineStr">
        <is>
          <t>Debt conversion share issued</t>
        </is>
      </c>
      <c r="B49" s="5" t="n">
        <v>910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Noncontrolling Interest of Stockholders' Equity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onsolidation, Less than Wholly Owned Subsidiary, Parent Ownership Interest, Effects of Changes, Net [Line Items]</t>
        </is>
      </c>
    </row>
    <row r="4">
      <c r="A4" s="4" t="inlineStr">
        <is>
          <t>NCI - equity (deficit) - beginning of period</t>
        </is>
      </c>
      <c r="D4" s="6" t="n">
        <v>-2369</v>
      </c>
    </row>
    <row r="5">
      <c r="A5" s="4" t="inlineStr">
        <is>
          <t>Net loss attributable to NCI</t>
        </is>
      </c>
      <c r="B5" s="6" t="n">
        <v>-1199</v>
      </c>
      <c r="C5" s="6" t="n">
        <v>-266</v>
      </c>
      <c r="D5" s="5" t="n">
        <v>-1877</v>
      </c>
      <c r="E5" s="6" t="n">
        <v>-702</v>
      </c>
    </row>
    <row r="6">
      <c r="A6" s="4" t="inlineStr">
        <is>
          <t>NCI - equity (deficit) - end of period</t>
        </is>
      </c>
      <c r="B6" s="5" t="n">
        <v>-911</v>
      </c>
      <c r="D6" s="5" t="n">
        <v>-911</v>
      </c>
      <c r="F6" s="6" t="n">
        <v>-2369</v>
      </c>
    </row>
    <row r="7">
      <c r="A7" s="4" t="inlineStr">
        <is>
          <t>Noncontrolling Interest [Member]</t>
        </is>
      </c>
    </row>
    <row r="8">
      <c r="A8" s="3" t="inlineStr">
        <is>
          <t>Consolidation, Less than Wholly Owned Subsidiary, Parent Ownership Interest, Effects of Changes, Net [Line Items]</t>
        </is>
      </c>
    </row>
    <row r="9">
      <c r="A9" s="4" t="inlineStr">
        <is>
          <t>NCI - equity (deficit) - beginning of period</t>
        </is>
      </c>
      <c r="D9" s="5" t="n">
        <v>-2369</v>
      </c>
      <c r="E9" s="6" t="n">
        <v>-814</v>
      </c>
      <c r="F9" s="5" t="n">
        <v>-814</v>
      </c>
    </row>
    <row r="10">
      <c r="A10" s="4" t="inlineStr">
        <is>
          <t>NCI - equity (deficit) - end of period</t>
        </is>
      </c>
      <c r="B10" s="6" t="n">
        <v>-911</v>
      </c>
      <c r="D10" s="5" t="n">
        <v>-911</v>
      </c>
      <c r="F10" s="5" t="n">
        <v>-2369</v>
      </c>
    </row>
    <row r="11">
      <c r="A11" s="4" t="inlineStr">
        <is>
          <t>Noncontrolling Interest [Member] | Veris Health Inc [Member]</t>
        </is>
      </c>
    </row>
    <row r="12">
      <c r="A12" s="3" t="inlineStr">
        <is>
          <t>Consolidation, Less than Wholly Owned Subsidiary, Parent Ownership Interest, Effects of Changes, Net [Line Items]</t>
        </is>
      </c>
    </row>
    <row r="13">
      <c r="A13" s="4" t="inlineStr">
        <is>
          <t>Investment in Veris Health Inc.</t>
        </is>
      </c>
      <c r="D13" s="5" t="n">
        <v>6</v>
      </c>
      <c r="F13" s="4" t="inlineStr">
        <is>
          <t xml:space="preserve"> </t>
        </is>
      </c>
    </row>
    <row r="14">
      <c r="A14" s="4" t="inlineStr">
        <is>
          <t>Net loss attributable to NCI</t>
        </is>
      </c>
      <c r="D14" s="5" t="n">
        <v>-73</v>
      </c>
      <c r="F14" s="4" t="inlineStr">
        <is>
          <t xml:space="preserve"> </t>
        </is>
      </c>
    </row>
    <row r="15">
      <c r="A15" s="4" t="inlineStr">
        <is>
          <t>Noncontrolling Interest [Member] | Lucid Diagnostics Inc [Member]</t>
        </is>
      </c>
    </row>
    <row r="16">
      <c r="A16" s="3" t="inlineStr">
        <is>
          <t>Consolidation, Less than Wholly Owned Subsidiary, Parent Ownership Interest, Effects of Changes, Net [Line Items]</t>
        </is>
      </c>
    </row>
    <row r="17">
      <c r="A17" s="4" t="inlineStr">
        <is>
          <t>Net loss attributable to NCI</t>
        </is>
      </c>
      <c r="D17" s="5" t="n">
        <v>-1782</v>
      </c>
      <c r="F17" s="5" t="n">
        <v>-1503</v>
      </c>
    </row>
    <row r="18">
      <c r="A18" s="4" t="inlineStr">
        <is>
          <t>Lucid Diagnostics Inc. 2018 Equity Plan stock option exercise</t>
        </is>
      </c>
      <c r="D18" s="4" t="inlineStr">
        <is>
          <t xml:space="preserve"> </t>
        </is>
      </c>
      <c r="F18" s="5" t="n">
        <v>5</v>
      </c>
    </row>
    <row r="19">
      <c r="A19" s="4" t="inlineStr">
        <is>
          <t>Stock-based compensation expense - Lucid Diagnostics Inc 2018 Equity Plan</t>
        </is>
      </c>
      <c r="D19" s="5" t="n">
        <v>3329</v>
      </c>
      <c r="F19" s="5" t="n">
        <v>52</v>
      </c>
    </row>
    <row r="20">
      <c r="A20" s="4" t="inlineStr">
        <is>
          <t>Noncontrolling Interest [Member] | Solys Diagnostics Inc. [Member]</t>
        </is>
      </c>
    </row>
    <row r="21">
      <c r="A21" s="3" t="inlineStr">
        <is>
          <t>Consolidation, Less than Wholly Owned Subsidiary, Parent Ownership Interest, Effects of Changes, Net [Line Items]</t>
        </is>
      </c>
    </row>
    <row r="22">
      <c r="A22" s="4" t="inlineStr">
        <is>
          <t>Net loss attributable to NCI</t>
        </is>
      </c>
      <c r="D22" s="6" t="n">
        <v>-22</v>
      </c>
      <c r="F22" s="6" t="n">
        <v>-1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Details Narrative) - shares</t>
        </is>
      </c>
      <c r="B1" s="2" t="inlineStr">
        <is>
          <t>6 Months Ended</t>
        </is>
      </c>
    </row>
    <row r="2">
      <c r="B2" s="2" t="inlineStr">
        <is>
          <t>Jun. 30, 2021</t>
        </is>
      </c>
      <c r="C2" s="2" t="inlineStr">
        <is>
          <t>Dec. 31, 2020</t>
        </is>
      </c>
    </row>
    <row r="3">
      <c r="A3" s="3" t="inlineStr">
        <is>
          <t>Noncontrolling Interest [Line Items]</t>
        </is>
      </c>
    </row>
    <row r="4">
      <c r="A4" s="4" t="inlineStr">
        <is>
          <t>Common stock, shares issued</t>
        </is>
      </c>
      <c r="B4" s="5" t="n">
        <v>82576816</v>
      </c>
      <c r="C4" s="5" t="n">
        <v>63819935</v>
      </c>
    </row>
    <row r="5">
      <c r="A5" s="4" t="inlineStr">
        <is>
          <t>Common stock, shares outstanding</t>
        </is>
      </c>
      <c r="B5" s="5" t="n">
        <v>82576816</v>
      </c>
      <c r="C5" s="5" t="n">
        <v>63819935</v>
      </c>
    </row>
    <row r="6">
      <c r="A6" s="4" t="inlineStr">
        <is>
          <t>Noncontrolling Interest [Member] | Consulting Agreement [Member]</t>
        </is>
      </c>
    </row>
    <row r="7">
      <c r="A7" s="3" t="inlineStr">
        <is>
          <t>Noncontrolling Interest [Line Items]</t>
        </is>
      </c>
    </row>
    <row r="8">
      <c r="A8" s="4" t="inlineStr">
        <is>
          <t>Number of common stock shares issued</t>
        </is>
      </c>
      <c r="B8" s="5" t="n">
        <v>289679</v>
      </c>
    </row>
    <row r="9">
      <c r="A9" s="4" t="inlineStr">
        <is>
          <t>Lucid Diagnostics Inc [Member]</t>
        </is>
      </c>
    </row>
    <row r="10">
      <c r="A10" s="3" t="inlineStr">
        <is>
          <t>Noncontrolling Interest [Line Items]</t>
        </is>
      </c>
    </row>
    <row r="11">
      <c r="A11" s="4" t="inlineStr">
        <is>
          <t>Common stock, shares issued</t>
        </is>
      </c>
      <c r="B11" s="5" t="n">
        <v>10003333</v>
      </c>
      <c r="C11" s="5" t="n">
        <v>8187499</v>
      </c>
    </row>
    <row r="12">
      <c r="A12" s="4" t="inlineStr">
        <is>
          <t>Common stock, shares outstanding</t>
        </is>
      </c>
      <c r="B12" s="5" t="n">
        <v>10003333</v>
      </c>
      <c r="C12" s="5" t="n">
        <v>8187499</v>
      </c>
    </row>
    <row r="13">
      <c r="A13" s="4" t="inlineStr">
        <is>
          <t>Majority ownership interest percentage</t>
        </is>
      </c>
      <c r="C13" s="4" t="inlineStr">
        <is>
          <t>81.85%</t>
        </is>
      </c>
    </row>
    <row r="14">
      <c r="A14" s="4" t="inlineStr">
        <is>
          <t>Lucid Diagnostics Inc [Member] | 2018 Stock Plan [Member]</t>
        </is>
      </c>
    </row>
    <row r="15">
      <c r="A15" s="3" t="inlineStr">
        <is>
          <t>Noncontrolling Interest [Line Items]</t>
        </is>
      </c>
    </row>
    <row r="16">
      <c r="A16" s="4" t="inlineStr">
        <is>
          <t>Issue common stock - PAVmed Inc. 2014 Equity Plan stock option exercises, shares</t>
        </is>
      </c>
      <c r="B16" s="5" t="n">
        <v>3333</v>
      </c>
    </row>
    <row r="17">
      <c r="A17" s="4" t="inlineStr">
        <is>
          <t>EmpCase Western Reserve University [Member] | Noncontrolling Interest [Member]</t>
        </is>
      </c>
    </row>
    <row r="18">
      <c r="A18" s="3" t="inlineStr">
        <is>
          <t>Noncontrolling Interest [Line Items]</t>
        </is>
      </c>
    </row>
    <row r="19">
      <c r="A19" s="4" t="inlineStr">
        <is>
          <t>Number of common stock shares issued</t>
        </is>
      </c>
      <c r="B19" s="5" t="n">
        <v>943464</v>
      </c>
    </row>
    <row r="20">
      <c r="A20" s="4" t="inlineStr">
        <is>
          <t>Solys Diagnostics Inc. [Member]</t>
        </is>
      </c>
    </row>
    <row r="21">
      <c r="A21" s="3" t="inlineStr">
        <is>
          <t>Noncontrolling Interest [Line Items]</t>
        </is>
      </c>
    </row>
    <row r="22">
      <c r="A22" s="4" t="inlineStr">
        <is>
          <t>Common stock, shares issued</t>
        </is>
      </c>
      <c r="B22" s="5" t="n">
        <v>9189190</v>
      </c>
      <c r="C22" s="5" t="n">
        <v>9189190</v>
      </c>
    </row>
    <row r="23">
      <c r="A23" s="4" t="inlineStr">
        <is>
          <t>Common stock, shares outstanding</t>
        </is>
      </c>
      <c r="B23" s="5" t="n">
        <v>9189190</v>
      </c>
      <c r="C23" s="5" t="n">
        <v>9189190</v>
      </c>
    </row>
    <row r="24">
      <c r="A24" s="4" t="inlineStr">
        <is>
          <t>Majority ownership interest percentage</t>
        </is>
      </c>
      <c r="B24" s="4" t="inlineStr">
        <is>
          <t>90.3235%</t>
        </is>
      </c>
      <c r="C24" s="4" t="inlineStr">
        <is>
          <t>90.3235%</t>
        </is>
      </c>
    </row>
    <row r="25">
      <c r="A25" s="4" t="inlineStr">
        <is>
          <t>Solys Diagnostics Inc. [Member] | Noncontrolling Interest [Member]</t>
        </is>
      </c>
    </row>
    <row r="26">
      <c r="A26" s="3" t="inlineStr">
        <is>
          <t>Noncontrolling Interest [Line Items]</t>
        </is>
      </c>
    </row>
    <row r="27">
      <c r="A27" s="4" t="inlineStr">
        <is>
          <t>Majority ownership interest percentage</t>
        </is>
      </c>
      <c r="B27" s="4" t="inlineStr">
        <is>
          <t>9.6765%</t>
        </is>
      </c>
      <c r="C27" s="4" t="inlineStr">
        <is>
          <t>9.6765%</t>
        </is>
      </c>
    </row>
    <row r="28">
      <c r="A28" s="4" t="inlineStr">
        <is>
          <t>Veris Health Inc [Member]</t>
        </is>
      </c>
    </row>
    <row r="29">
      <c r="A29" s="3" t="inlineStr">
        <is>
          <t>Noncontrolling Interest [Line Items]</t>
        </is>
      </c>
    </row>
    <row r="30">
      <c r="A30" s="4" t="inlineStr">
        <is>
          <t>Common stock, shares issued</t>
        </is>
      </c>
      <c r="B30" s="5" t="n">
        <v>8000000</v>
      </c>
      <c r="C30" s="5" t="n">
        <v>8000000</v>
      </c>
    </row>
    <row r="31">
      <c r="A31" s="4" t="inlineStr">
        <is>
          <t>Common stock, shares outstanding</t>
        </is>
      </c>
      <c r="B31" s="5" t="n">
        <v>8000000</v>
      </c>
      <c r="C31" s="5" t="n">
        <v>8000000</v>
      </c>
    </row>
    <row r="32">
      <c r="A32" s="4" t="inlineStr">
        <is>
          <t>Majority ownership interest percentage</t>
        </is>
      </c>
      <c r="B32" s="4" t="inlineStr">
        <is>
          <t>80.44%</t>
        </is>
      </c>
      <c r="C32" s="4" t="inlineStr">
        <is>
          <t>80.44%</t>
        </is>
      </c>
    </row>
    <row r="33">
      <c r="A33" s="4" t="inlineStr">
        <is>
          <t>Veris Health Inc [Member] | Noncontrolling Interest [Member]</t>
        </is>
      </c>
    </row>
    <row r="34">
      <c r="A34" s="3" t="inlineStr">
        <is>
          <t>Noncontrolling Interest [Line Items]</t>
        </is>
      </c>
    </row>
    <row r="35">
      <c r="A35" s="4" t="inlineStr">
        <is>
          <t>Majority ownership interest percentage</t>
        </is>
      </c>
      <c r="B35" s="4" t="inlineStr">
        <is>
          <t>19.56%</t>
        </is>
      </c>
      <c r="C35" s="4" t="inlineStr">
        <is>
          <t>19.5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arison of Basic and Fully Diluted Net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 before noncontrolling interest</t>
        </is>
      </c>
      <c r="B4" s="6" t="n">
        <v>-12670</v>
      </c>
      <c r="C4" s="6" t="n">
        <v>-5844</v>
      </c>
      <c r="D4" s="6" t="n">
        <v>-22779</v>
      </c>
      <c r="E4" s="6" t="n">
        <v>-20755</v>
      </c>
    </row>
    <row r="5">
      <c r="A5" s="4" t="inlineStr">
        <is>
          <t>Net loss attributable to noncontrolling interest</t>
        </is>
      </c>
      <c r="B5" s="5" t="n">
        <v>1199</v>
      </c>
      <c r="C5" s="5" t="n">
        <v>266</v>
      </c>
      <c r="D5" s="5" t="n">
        <v>1877</v>
      </c>
      <c r="E5" s="5" t="n">
        <v>702</v>
      </c>
    </row>
    <row r="6">
      <c r="A6" s="4" t="inlineStr">
        <is>
          <t>Net loss - as reported, attributable to PAVmed Inc.</t>
        </is>
      </c>
      <c r="B6" s="5" t="n">
        <v>-11471</v>
      </c>
      <c r="C6" s="5" t="n">
        <v>-5578</v>
      </c>
      <c r="D6" s="5" t="n">
        <v>-20902</v>
      </c>
      <c r="E6" s="5" t="n">
        <v>-20053</v>
      </c>
    </row>
    <row r="7">
      <c r="A7" s="4" t="inlineStr">
        <is>
          <t>Series B Convertible Preferred Stock dividends:</t>
        </is>
      </c>
      <c r="B7" s="5" t="n">
        <v>-74</v>
      </c>
      <c r="C7" s="5" t="n">
        <v>-71</v>
      </c>
      <c r="D7" s="5" t="n">
        <v>-149</v>
      </c>
      <c r="E7" s="5" t="n">
        <v>-141</v>
      </c>
    </row>
    <row r="8">
      <c r="A8" s="4" t="inlineStr">
        <is>
          <t>Net loss attributable to PAVmed Inc. common stockholders</t>
        </is>
      </c>
      <c r="B8" s="6" t="n">
        <v>-11545</v>
      </c>
      <c r="C8" s="6" t="n">
        <v>-5649</v>
      </c>
      <c r="D8" s="6" t="n">
        <v>-21051</v>
      </c>
      <c r="E8" s="6" t="n">
        <v>-20194</v>
      </c>
    </row>
    <row r="9">
      <c r="A9" s="4" t="inlineStr">
        <is>
          <t>Weighted average common shares outstanding, basic and diluted</t>
        </is>
      </c>
      <c r="B9" s="5" t="n">
        <v>82235397</v>
      </c>
      <c r="C9" s="5" t="n">
        <v>44780538</v>
      </c>
      <c r="D9" s="5" t="n">
        <v>78117637</v>
      </c>
      <c r="E9" s="5" t="n">
        <v>44140126</v>
      </c>
    </row>
    <row r="10">
      <c r="A10" s="4" t="inlineStr">
        <is>
          <t>Net loss - as reported, attributable to PAVmed Inc.</t>
        </is>
      </c>
      <c r="B10" s="8" t="n">
        <v>-0.14</v>
      </c>
      <c r="C10" s="8" t="n">
        <v>-0.12</v>
      </c>
      <c r="D10" s="8" t="n">
        <v>-0.27</v>
      </c>
      <c r="E10" s="8" t="n">
        <v>-0.45</v>
      </c>
    </row>
    <row r="11">
      <c r="A11" s="4" t="inlineStr">
        <is>
          <t>Net loss attributable to PAVmed Inc. common stockholders</t>
        </is>
      </c>
      <c r="B11" s="8" t="n">
        <v>-0.14</v>
      </c>
      <c r="C11" s="8" t="n">
        <v>-0.13</v>
      </c>
      <c r="D11" s="8" t="n">
        <v>-0.27</v>
      </c>
      <c r="E11" s="8" t="n">
        <v>-0.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33" customWidth="1" min="6" max="6"/>
    <col width="13" customWidth="1" min="7" max="7"/>
  </cols>
  <sheetData>
    <row r="1">
      <c r="A1" s="1" t="inlineStr">
        <is>
          <t>Condensed Consolidated Statement of Changes in Equity (Deficit) (Unaudited) - USD ($) $ in Thousands</t>
        </is>
      </c>
      <c r="B1" s="2" t="inlineStr">
        <is>
          <t>Series B Convertible 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19</t>
        </is>
      </c>
      <c r="B2" s="6" t="n">
        <v>2296</v>
      </c>
      <c r="C2" s="6" t="n">
        <v>41</v>
      </c>
      <c r="D2" s="6" t="n">
        <v>47554</v>
      </c>
      <c r="E2" s="6" t="n">
        <v>-53715</v>
      </c>
      <c r="F2" s="6" t="n">
        <v>-814</v>
      </c>
      <c r="G2" s="6" t="n">
        <v>-4638</v>
      </c>
    </row>
    <row r="3">
      <c r="A3" s="4" t="inlineStr">
        <is>
          <t>Begining balance, shares at Dec. 31, 2019</t>
        </is>
      </c>
      <c r="B3" s="5" t="n">
        <v>1158209</v>
      </c>
      <c r="C3" s="5" t="n">
        <v>40478861</v>
      </c>
    </row>
    <row r="4">
      <c r="A4" s="4" t="inlineStr">
        <is>
          <t>Series B Convertible Preferred Stock dividends declared</t>
        </is>
      </c>
      <c r="B4" s="6" t="n">
        <v>140</v>
      </c>
      <c r="C4" s="4" t="inlineStr">
        <is>
          <t xml:space="preserve"> </t>
        </is>
      </c>
      <c r="D4" s="4" t="inlineStr">
        <is>
          <t xml:space="preserve"> </t>
        </is>
      </c>
      <c r="E4" s="5" t="n">
        <v>-140</v>
      </c>
      <c r="F4" s="4" t="inlineStr">
        <is>
          <t xml:space="preserve"> </t>
        </is>
      </c>
      <c r="G4" s="4" t="inlineStr">
        <is>
          <t xml:space="preserve"> </t>
        </is>
      </c>
    </row>
    <row r="5">
      <c r="A5" s="4" t="inlineStr">
        <is>
          <t>Series B Convertible Preferred Stock dividends declared, shares</t>
        </is>
      </c>
      <c r="B5" s="5" t="n">
        <v>46663</v>
      </c>
    </row>
    <row r="6">
      <c r="A6" s="4" t="inlineStr">
        <is>
          <t>Issue common stock – conversion Series B Convertible Preferred Stock</t>
        </is>
      </c>
      <c r="B6" s="6" t="n">
        <v>-43</v>
      </c>
      <c r="C6" s="4" t="inlineStr">
        <is>
          <t xml:space="preserve"> </t>
        </is>
      </c>
      <c r="D6" s="5" t="n">
        <v>43</v>
      </c>
      <c r="E6" s="4" t="inlineStr">
        <is>
          <t xml:space="preserve"> </t>
        </is>
      </c>
      <c r="F6" s="4" t="inlineStr">
        <is>
          <t xml:space="preserve"> </t>
        </is>
      </c>
      <c r="G6" s="4" t="inlineStr">
        <is>
          <t xml:space="preserve"> </t>
        </is>
      </c>
    </row>
    <row r="7">
      <c r="A7" s="4" t="inlineStr">
        <is>
          <t>Issue common stock - conversion Series B Convertible Preferred Stock, shares</t>
        </is>
      </c>
      <c r="B7" s="5" t="n">
        <v>-25000</v>
      </c>
      <c r="C7" s="5" t="n">
        <v>25000</v>
      </c>
    </row>
    <row r="8">
      <c r="A8" s="4" t="inlineStr">
        <is>
          <t>Vesting of restricted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of restricted stock awards, shares</t>
        </is>
      </c>
      <c r="C9" s="5" t="n">
        <v>233334</v>
      </c>
    </row>
    <row r="10">
      <c r="A10" s="4" t="inlineStr">
        <is>
          <t>Issue common stock – upon partial conversions of Senior Secured Convertible Note</t>
        </is>
      </c>
      <c r="B10" s="4" t="inlineStr">
        <is>
          <t xml:space="preserve"> </t>
        </is>
      </c>
      <c r="C10" s="6" t="n">
        <v>6</v>
      </c>
      <c r="D10" s="5" t="n">
        <v>11567</v>
      </c>
      <c r="E10" s="4" t="inlineStr">
        <is>
          <t xml:space="preserve"> </t>
        </is>
      </c>
      <c r="F10" s="4" t="inlineStr">
        <is>
          <t xml:space="preserve"> </t>
        </is>
      </c>
      <c r="G10" s="5" t="n">
        <v>11573</v>
      </c>
    </row>
    <row r="11">
      <c r="A11" s="4" t="inlineStr">
        <is>
          <t>Issue common stock upon partial conversions of Senior Secured Convertible Note, shares</t>
        </is>
      </c>
      <c r="C11" s="5" t="n">
        <v>5828542</v>
      </c>
    </row>
    <row r="12">
      <c r="A12" s="4" t="inlineStr">
        <is>
          <t>Stock-based compensation - PAVmed Inc. 2014 Equity Plan</t>
        </is>
      </c>
      <c r="B12" s="4" t="inlineStr">
        <is>
          <t xml:space="preserve"> </t>
        </is>
      </c>
      <c r="C12" s="4" t="inlineStr">
        <is>
          <t xml:space="preserve"> </t>
        </is>
      </c>
      <c r="D12" s="5" t="n">
        <v>840</v>
      </c>
      <c r="E12" s="4" t="inlineStr">
        <is>
          <t xml:space="preserve"> </t>
        </is>
      </c>
      <c r="F12" s="4" t="inlineStr">
        <is>
          <t xml:space="preserve"> </t>
        </is>
      </c>
      <c r="G12" s="5" t="n">
        <v>840</v>
      </c>
    </row>
    <row r="13">
      <c r="A13" s="4" t="inlineStr">
        <is>
          <t>Issue common stock – majority-owned subsidiary exercise of stock options</t>
        </is>
      </c>
      <c r="B13" s="4" t="inlineStr">
        <is>
          <t xml:space="preserve"> </t>
        </is>
      </c>
      <c r="C13" s="4" t="inlineStr">
        <is>
          <t xml:space="preserve"> </t>
        </is>
      </c>
      <c r="D13" s="4" t="inlineStr">
        <is>
          <t xml:space="preserve"> </t>
        </is>
      </c>
      <c r="E13" s="4" t="inlineStr">
        <is>
          <t xml:space="preserve"> </t>
        </is>
      </c>
      <c r="F13" s="5" t="n">
        <v>5</v>
      </c>
      <c r="G13" s="5" t="n">
        <v>5</v>
      </c>
    </row>
    <row r="14">
      <c r="A14" s="4" t="inlineStr">
        <is>
          <t>Issue common stock – Employee Stock Purchase Plan</t>
        </is>
      </c>
      <c r="B14" s="4" t="inlineStr">
        <is>
          <t xml:space="preserve"> </t>
        </is>
      </c>
      <c r="C14" s="4" t="inlineStr">
        <is>
          <t xml:space="preserve"> </t>
        </is>
      </c>
      <c r="D14" s="5" t="n">
        <v>126</v>
      </c>
      <c r="E14" s="4" t="inlineStr">
        <is>
          <t xml:space="preserve"> </t>
        </is>
      </c>
      <c r="F14" s="4" t="inlineStr">
        <is>
          <t xml:space="preserve"> </t>
        </is>
      </c>
      <c r="G14" s="5" t="n">
        <v>126</v>
      </c>
    </row>
    <row r="15">
      <c r="A15" s="4" t="inlineStr">
        <is>
          <t>Issue common stock - Employee Stock Purchase Plan, shares</t>
        </is>
      </c>
      <c r="C15" s="5" t="n">
        <v>154266</v>
      </c>
    </row>
    <row r="16">
      <c r="A16" s="4" t="inlineStr">
        <is>
          <t>Issue common stock – exercise Series S warrants</t>
        </is>
      </c>
      <c r="B16" s="4" t="inlineStr">
        <is>
          <t xml:space="preserve"> </t>
        </is>
      </c>
      <c r="C16" s="6" t="n">
        <v>1</v>
      </c>
      <c r="D16" s="5" t="n">
        <v>11</v>
      </c>
      <c r="E16" s="4" t="inlineStr">
        <is>
          <t xml:space="preserve"> </t>
        </is>
      </c>
      <c r="F16" s="4" t="inlineStr">
        <is>
          <t xml:space="preserve"> </t>
        </is>
      </c>
      <c r="G16" s="5" t="n">
        <v>12</v>
      </c>
    </row>
    <row r="17">
      <c r="A17" s="4" t="inlineStr">
        <is>
          <t>Issue common stock - exercise Series S warrants, shares</t>
        </is>
      </c>
      <c r="C17" s="5" t="n">
        <v>1199383</v>
      </c>
    </row>
    <row r="18">
      <c r="A18" s="4" t="inlineStr">
        <is>
          <t>Stock-based compensation - majority-owned subsidiary</t>
        </is>
      </c>
      <c r="B18" s="4" t="inlineStr">
        <is>
          <t xml:space="preserve"> </t>
        </is>
      </c>
      <c r="C18" s="4" t="inlineStr">
        <is>
          <t xml:space="preserve"> </t>
        </is>
      </c>
      <c r="D18" s="5" t="n">
        <v>6</v>
      </c>
      <c r="E18" s="4" t="inlineStr">
        <is>
          <t xml:space="preserve"> </t>
        </is>
      </c>
      <c r="F18" s="5" t="n">
        <v>26</v>
      </c>
      <c r="G18" s="5" t="n">
        <v>32</v>
      </c>
    </row>
    <row r="19">
      <c r="A19" s="4" t="inlineStr">
        <is>
          <t>Loss</t>
        </is>
      </c>
      <c r="B19" s="4" t="inlineStr">
        <is>
          <t xml:space="preserve"> </t>
        </is>
      </c>
      <c r="C19" s="4" t="inlineStr">
        <is>
          <t xml:space="preserve"> </t>
        </is>
      </c>
      <c r="D19" s="4" t="inlineStr">
        <is>
          <t xml:space="preserve"> </t>
        </is>
      </c>
      <c r="E19" s="5" t="n">
        <v>-20053</v>
      </c>
      <c r="F19" s="5" t="n">
        <v>-702</v>
      </c>
      <c r="G19" s="5" t="n">
        <v>-20755</v>
      </c>
    </row>
    <row r="20">
      <c r="A20" s="4" t="inlineStr">
        <is>
          <t>Ending balance, value at Jun. 30, 2020</t>
        </is>
      </c>
      <c r="B20" s="6" t="n">
        <v>2393</v>
      </c>
      <c r="C20" s="6" t="n">
        <v>48</v>
      </c>
      <c r="D20" s="5" t="n">
        <v>60147</v>
      </c>
      <c r="E20" s="5" t="n">
        <v>-73908</v>
      </c>
      <c r="F20" s="5" t="n">
        <v>-1485</v>
      </c>
      <c r="G20" s="5" t="n">
        <v>-12805</v>
      </c>
    </row>
    <row r="21">
      <c r="A21" s="4" t="inlineStr">
        <is>
          <t>Ending balance, shares at Jun. 30, 2020</t>
        </is>
      </c>
      <c r="B21" s="5" t="n">
        <v>1179872</v>
      </c>
      <c r="C21" s="5" t="n">
        <v>47919386</v>
      </c>
    </row>
    <row r="22">
      <c r="A22" s="4" t="inlineStr">
        <is>
          <t>Beginning balance, value at Mar. 31, 2020</t>
        </is>
      </c>
      <c r="B22" s="6" t="n">
        <v>2322</v>
      </c>
      <c r="C22" s="6" t="n">
        <v>44</v>
      </c>
      <c r="D22" s="5" t="n">
        <v>50896</v>
      </c>
      <c r="E22" s="5" t="n">
        <v>-68259</v>
      </c>
      <c r="F22" s="5" t="n">
        <v>-1232</v>
      </c>
      <c r="G22" s="5" t="n">
        <v>-16229</v>
      </c>
    </row>
    <row r="23">
      <c r="A23" s="4" t="inlineStr">
        <is>
          <t>Begining balance, shares at Mar. 31, 2020</t>
        </is>
      </c>
      <c r="B23" s="5" t="n">
        <v>1156391</v>
      </c>
      <c r="C23" s="5" t="n">
        <v>44133745</v>
      </c>
    </row>
    <row r="24">
      <c r="A24" s="4" t="inlineStr">
        <is>
          <t>Series B Convertible Preferred Stock dividends declared</t>
        </is>
      </c>
      <c r="B24" s="6" t="n">
        <v>71</v>
      </c>
      <c r="C24" s="4" t="inlineStr">
        <is>
          <t xml:space="preserve"> </t>
        </is>
      </c>
      <c r="D24" s="4" t="inlineStr">
        <is>
          <t xml:space="preserve"> </t>
        </is>
      </c>
      <c r="E24" s="5" t="n">
        <v>-71</v>
      </c>
      <c r="F24" s="4" t="inlineStr">
        <is>
          <t xml:space="preserve"> </t>
        </is>
      </c>
      <c r="G24" s="4" t="inlineStr">
        <is>
          <t xml:space="preserve"> </t>
        </is>
      </c>
    </row>
    <row r="25">
      <c r="A25" s="4" t="inlineStr">
        <is>
          <t>Series B Convertible Preferred Stock dividends declared, shares</t>
        </is>
      </c>
      <c r="B25" s="5" t="n">
        <v>23481</v>
      </c>
    </row>
    <row r="26">
      <c r="A26" s="4" t="inlineStr">
        <is>
          <t>Issue common stock – upon partial conversions of Senior Secured Convertible Note</t>
        </is>
      </c>
      <c r="B26" s="4" t="inlineStr">
        <is>
          <t xml:space="preserve"> </t>
        </is>
      </c>
      <c r="C26" s="6" t="n">
        <v>4</v>
      </c>
      <c r="D26" s="5" t="n">
        <v>8735</v>
      </c>
      <c r="E26" s="4" t="inlineStr">
        <is>
          <t xml:space="preserve"> </t>
        </is>
      </c>
      <c r="F26" s="4" t="inlineStr">
        <is>
          <t xml:space="preserve"> </t>
        </is>
      </c>
      <c r="G26" s="5" t="n">
        <v>8739</v>
      </c>
    </row>
    <row r="27">
      <c r="A27" s="4" t="inlineStr">
        <is>
          <t>Issue common stock upon partial conversions of Senior Secured Convertible Note, shares</t>
        </is>
      </c>
      <c r="C27" s="5" t="n">
        <v>3785641</v>
      </c>
    </row>
    <row r="28">
      <c r="A28" s="4" t="inlineStr">
        <is>
          <t>Stock-based compensation - PAVmed Inc. 2014 Equity Plan</t>
        </is>
      </c>
      <c r="B28" s="4" t="inlineStr">
        <is>
          <t xml:space="preserve"> </t>
        </is>
      </c>
      <c r="C28" s="4" t="inlineStr">
        <is>
          <t xml:space="preserve"> </t>
        </is>
      </c>
      <c r="D28" s="5" t="n">
        <v>513</v>
      </c>
      <c r="E28" s="4" t="inlineStr">
        <is>
          <t xml:space="preserve"> </t>
        </is>
      </c>
      <c r="F28" s="4" t="inlineStr">
        <is>
          <t xml:space="preserve"> </t>
        </is>
      </c>
      <c r="G28" s="5" t="n">
        <v>513</v>
      </c>
    </row>
    <row r="29">
      <c r="A29" s="4" t="inlineStr">
        <is>
          <t>Stock-based compensation - majority-owned subsidiary</t>
        </is>
      </c>
      <c r="B29" s="4" t="inlineStr">
        <is>
          <t xml:space="preserve"> </t>
        </is>
      </c>
      <c r="C29" s="4" t="inlineStr">
        <is>
          <t xml:space="preserve"> </t>
        </is>
      </c>
      <c r="D29" s="5" t="n">
        <v>3</v>
      </c>
      <c r="E29" s="4" t="inlineStr">
        <is>
          <t xml:space="preserve"> </t>
        </is>
      </c>
      <c r="F29" s="5" t="n">
        <v>13</v>
      </c>
      <c r="G29" s="5" t="n">
        <v>16</v>
      </c>
    </row>
    <row r="30">
      <c r="A30" s="4" t="inlineStr">
        <is>
          <t>Loss</t>
        </is>
      </c>
      <c r="B30" s="4" t="inlineStr">
        <is>
          <t xml:space="preserve"> </t>
        </is>
      </c>
      <c r="C30" s="4" t="inlineStr">
        <is>
          <t xml:space="preserve"> </t>
        </is>
      </c>
      <c r="D30" s="4" t="inlineStr">
        <is>
          <t xml:space="preserve"> </t>
        </is>
      </c>
      <c r="E30" s="5" t="n">
        <v>-5578</v>
      </c>
      <c r="F30" s="5" t="n">
        <v>-266</v>
      </c>
      <c r="G30" s="5" t="n">
        <v>-5844</v>
      </c>
    </row>
    <row r="31">
      <c r="A31" s="4" t="inlineStr">
        <is>
          <t>Ending balance, value at Jun. 30, 2020</t>
        </is>
      </c>
      <c r="B31" s="6" t="n">
        <v>2393</v>
      </c>
      <c r="C31" s="6" t="n">
        <v>48</v>
      </c>
      <c r="D31" s="5" t="n">
        <v>60147</v>
      </c>
      <c r="E31" s="5" t="n">
        <v>-73908</v>
      </c>
      <c r="F31" s="5" t="n">
        <v>-1485</v>
      </c>
      <c r="G31" s="5" t="n">
        <v>-12805</v>
      </c>
    </row>
    <row r="32">
      <c r="A32" s="4" t="inlineStr">
        <is>
          <t>Ending balance, shares at Jun. 30, 2020</t>
        </is>
      </c>
      <c r="B32" s="5" t="n">
        <v>1179872</v>
      </c>
      <c r="C32" s="5" t="n">
        <v>47919386</v>
      </c>
    </row>
    <row r="33">
      <c r="A33" s="4" t="inlineStr">
        <is>
          <t>Beginning balance, value at Dec. 31, 2020</t>
        </is>
      </c>
      <c r="B33" s="6" t="n">
        <v>2537</v>
      </c>
      <c r="C33" s="6" t="n">
        <v>64</v>
      </c>
      <c r="D33" s="5" t="n">
        <v>87570</v>
      </c>
      <c r="E33" s="5" t="n">
        <v>-88275</v>
      </c>
      <c r="F33" s="5" t="n">
        <v>-2369</v>
      </c>
      <c r="G33" s="5" t="n">
        <v>-473</v>
      </c>
    </row>
    <row r="34">
      <c r="A34" s="4" t="inlineStr">
        <is>
          <t>Begining balance, shares at Dec. 31, 2020</t>
        </is>
      </c>
      <c r="B34" s="5" t="n">
        <v>1228075</v>
      </c>
      <c r="C34" s="5" t="n">
        <v>63819935</v>
      </c>
    </row>
    <row r="35">
      <c r="A35" s="4" t="inlineStr">
        <is>
          <t>Ending balance, value at Mar. 31, 2021</t>
        </is>
      </c>
      <c r="B35" s="6" t="n">
        <v>2587</v>
      </c>
      <c r="C35" s="6" t="n">
        <v>81</v>
      </c>
      <c r="D35" s="5" t="n">
        <v>145396</v>
      </c>
      <c r="E35" s="5" t="n">
        <v>-97778</v>
      </c>
      <c r="F35" s="5" t="n">
        <v>-2246</v>
      </c>
      <c r="G35" s="5" t="n">
        <v>48040</v>
      </c>
    </row>
    <row r="36">
      <c r="A36" s="4" t="inlineStr">
        <is>
          <t>Ending balance, shares at Mar. 31, 2021</t>
        </is>
      </c>
      <c r="B36" s="5" t="n">
        <v>1241438</v>
      </c>
      <c r="C36" s="5" t="n">
        <v>81424744</v>
      </c>
    </row>
    <row r="37">
      <c r="A37" s="4" t="inlineStr">
        <is>
          <t>Beginning balance, value at Dec. 31, 2020</t>
        </is>
      </c>
      <c r="B37" s="6" t="n">
        <v>2537</v>
      </c>
      <c r="C37" s="6" t="n">
        <v>64</v>
      </c>
      <c r="D37" s="5" t="n">
        <v>87570</v>
      </c>
      <c r="E37" s="5" t="n">
        <v>-88275</v>
      </c>
      <c r="F37" s="5" t="n">
        <v>-2369</v>
      </c>
      <c r="G37" s="5" t="n">
        <v>-473</v>
      </c>
    </row>
    <row r="38">
      <c r="A38" s="4" t="inlineStr">
        <is>
          <t>Begining balance, shares at Dec. 31, 2020</t>
        </is>
      </c>
      <c r="B38" s="5" t="n">
        <v>1228075</v>
      </c>
      <c r="C38" s="5" t="n">
        <v>63819935</v>
      </c>
    </row>
    <row r="39">
      <c r="A39" s="4" t="inlineStr">
        <is>
          <t>Series B Convertible Preferred Stock dividends declared</t>
        </is>
      </c>
      <c r="B39" s="6" t="n">
        <v>148</v>
      </c>
      <c r="C39" s="4" t="inlineStr">
        <is>
          <t xml:space="preserve"> </t>
        </is>
      </c>
      <c r="D39" s="4" t="inlineStr">
        <is>
          <t xml:space="preserve"> </t>
        </is>
      </c>
      <c r="E39" s="5" t="n">
        <v>-148</v>
      </c>
      <c r="F39" s="4" t="inlineStr">
        <is>
          <t xml:space="preserve"> </t>
        </is>
      </c>
      <c r="G39" s="4" t="inlineStr">
        <is>
          <t xml:space="preserve"> </t>
        </is>
      </c>
    </row>
    <row r="40">
      <c r="A40" s="4" t="inlineStr">
        <is>
          <t>Series B Convertible Preferred Stock dividends declared, shares</t>
        </is>
      </c>
      <c r="B40" s="5" t="n">
        <v>49244</v>
      </c>
    </row>
    <row r="41">
      <c r="A41" s="4" t="inlineStr">
        <is>
          <t>Issue common stock – conversion Series B Convertible Preferred Stock</t>
        </is>
      </c>
      <c r="B41" s="6" t="n">
        <v>-186</v>
      </c>
      <c r="C41" s="4" t="inlineStr">
        <is>
          <t xml:space="preserve"> </t>
        </is>
      </c>
      <c r="D41" s="5" t="n">
        <v>186</v>
      </c>
      <c r="E41" s="4" t="inlineStr">
        <is>
          <t xml:space="preserve"> </t>
        </is>
      </c>
      <c r="F41" s="4" t="inlineStr">
        <is>
          <t xml:space="preserve"> </t>
        </is>
      </c>
      <c r="G41" s="4" t="inlineStr">
        <is>
          <t xml:space="preserve"> </t>
        </is>
      </c>
    </row>
    <row r="42">
      <c r="A42" s="4" t="inlineStr">
        <is>
          <t>Issue common stock - conversion Series B Convertible Preferred Stock, shares</t>
        </is>
      </c>
      <c r="B42" s="5" t="n">
        <v>-91634</v>
      </c>
      <c r="C42" s="5" t="n">
        <v>91634</v>
      </c>
    </row>
    <row r="43">
      <c r="A43" s="4" t="inlineStr">
        <is>
          <t>Issue common stock – registered offerings, net</t>
        </is>
      </c>
      <c r="B43" s="4" t="inlineStr">
        <is>
          <t xml:space="preserve"> </t>
        </is>
      </c>
      <c r="C43" s="6" t="n">
        <v>16</v>
      </c>
      <c r="D43" s="5" t="n">
        <v>53688</v>
      </c>
      <c r="E43" s="4" t="inlineStr">
        <is>
          <t xml:space="preserve"> </t>
        </is>
      </c>
      <c r="F43" s="4" t="inlineStr">
        <is>
          <t xml:space="preserve"> </t>
        </is>
      </c>
      <c r="G43" s="5" t="n">
        <v>53704</v>
      </c>
    </row>
    <row r="44">
      <c r="A44" s="4" t="inlineStr">
        <is>
          <t>Issue common stock - registered offerings, net, shares</t>
        </is>
      </c>
      <c r="C44" s="5" t="n">
        <v>15782609</v>
      </c>
    </row>
    <row r="45">
      <c r="A45" s="4" t="inlineStr">
        <is>
          <t>Vesting of restricted stock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of restricted stock awards, shares</t>
        </is>
      </c>
      <c r="C46" s="5" t="n">
        <v>150000</v>
      </c>
    </row>
    <row r="47">
      <c r="A47" s="4" t="inlineStr">
        <is>
          <t>Issue common stock – exercise Series Z warrants</t>
        </is>
      </c>
      <c r="B47" s="4" t="inlineStr">
        <is>
          <t xml:space="preserve"> </t>
        </is>
      </c>
      <c r="C47" s="6" t="n">
        <v>2</v>
      </c>
      <c r="D47" s="5" t="n">
        <v>2783</v>
      </c>
      <c r="E47" s="4" t="inlineStr">
        <is>
          <t xml:space="preserve"> </t>
        </is>
      </c>
      <c r="F47" s="4" t="inlineStr">
        <is>
          <t xml:space="preserve"> </t>
        </is>
      </c>
      <c r="G47" s="5" t="n">
        <v>2785</v>
      </c>
    </row>
    <row r="48">
      <c r="A48" s="4" t="inlineStr">
        <is>
          <t>Issue common stock - exercise Series Z warrants, shares</t>
        </is>
      </c>
      <c r="C48" s="5" t="n">
        <v>1740658</v>
      </c>
    </row>
    <row r="49">
      <c r="A49" s="4" t="inlineStr">
        <is>
          <t>Issue common stock – upon partial conversions of Senior Secured Convertible Note</t>
        </is>
      </c>
      <c r="B49" s="4" t="inlineStr">
        <is>
          <t xml:space="preserve"> </t>
        </is>
      </c>
      <c r="C49" s="6" t="n">
        <v>1</v>
      </c>
      <c r="D49" s="5" t="n">
        <v>1722</v>
      </c>
      <c r="E49" s="4" t="inlineStr">
        <is>
          <t xml:space="preserve"> </t>
        </is>
      </c>
      <c r="F49" s="4" t="inlineStr">
        <is>
          <t xml:space="preserve"> </t>
        </is>
      </c>
      <c r="G49" s="5" t="n">
        <v>1723</v>
      </c>
    </row>
    <row r="50">
      <c r="A50" s="4" t="inlineStr">
        <is>
          <t>Issue common stock upon partial conversions of Senior Secured Convertible Note, shares</t>
        </is>
      </c>
      <c r="C50" s="5" t="n">
        <v>667668</v>
      </c>
    </row>
    <row r="51">
      <c r="A51" s="4" t="inlineStr">
        <is>
          <t>Issue common stock – PAVmed Inc. 2014 Equity Plan stock option exercises</t>
        </is>
      </c>
      <c r="B51" s="4" t="inlineStr">
        <is>
          <t xml:space="preserve"> </t>
        </is>
      </c>
      <c r="C51" s="4" t="inlineStr">
        <is>
          <t xml:space="preserve"> </t>
        </is>
      </c>
      <c r="D51" s="5" t="n">
        <v>131</v>
      </c>
      <c r="E51" s="4" t="inlineStr">
        <is>
          <t xml:space="preserve"> </t>
        </is>
      </c>
      <c r="F51" s="4" t="inlineStr">
        <is>
          <t xml:space="preserve"> </t>
        </is>
      </c>
      <c r="G51" s="5" t="n">
        <v>131</v>
      </c>
    </row>
    <row r="52">
      <c r="A52" s="4" t="inlineStr">
        <is>
          <t>Issue common stock - PAVmed Inc. 2014 Equity Plan stock option exercises, shares</t>
        </is>
      </c>
      <c r="C52" s="5" t="n">
        <v>120832</v>
      </c>
    </row>
    <row r="53">
      <c r="A53" s="4" t="inlineStr">
        <is>
          <t>Investment in Veris Health Inc. subsidiary</t>
        </is>
      </c>
      <c r="B53" s="4" t="inlineStr">
        <is>
          <t xml:space="preserve"> </t>
        </is>
      </c>
      <c r="C53" s="4" t="inlineStr">
        <is>
          <t xml:space="preserve"> </t>
        </is>
      </c>
      <c r="D53" s="4" t="inlineStr">
        <is>
          <t xml:space="preserve"> </t>
        </is>
      </c>
      <c r="E53" s="4" t="inlineStr">
        <is>
          <t xml:space="preserve"> </t>
        </is>
      </c>
      <c r="F53" s="5" t="n">
        <v>6</v>
      </c>
      <c r="G53" s="5" t="n">
        <v>6</v>
      </c>
    </row>
    <row r="54">
      <c r="A54" s="4" t="inlineStr">
        <is>
          <t>Stock-based compensation - PAVmed Inc. 2014 Equity Plan</t>
        </is>
      </c>
      <c r="B54" s="4" t="inlineStr">
        <is>
          <t xml:space="preserve"> </t>
        </is>
      </c>
      <c r="C54" s="4" t="inlineStr">
        <is>
          <t xml:space="preserve"> </t>
        </is>
      </c>
      <c r="D54" s="5" t="n">
        <v>3254</v>
      </c>
      <c r="E54" s="4" t="inlineStr">
        <is>
          <t xml:space="preserve"> </t>
        </is>
      </c>
      <c r="F54" s="4" t="inlineStr">
        <is>
          <t xml:space="preserve"> </t>
        </is>
      </c>
      <c r="G54" s="5" t="n">
        <v>3254</v>
      </c>
    </row>
    <row r="55">
      <c r="A55" s="4" t="inlineStr">
        <is>
          <t>Issue common stock – Employee Stock Purchase Plan</t>
        </is>
      </c>
      <c r="B55" s="4" t="inlineStr">
        <is>
          <t xml:space="preserve"> </t>
        </is>
      </c>
      <c r="C55" s="4" t="inlineStr">
        <is>
          <t xml:space="preserve"> </t>
        </is>
      </c>
      <c r="D55" s="5" t="n">
        <v>304</v>
      </c>
      <c r="E55" s="4" t="inlineStr">
        <is>
          <t xml:space="preserve"> </t>
        </is>
      </c>
      <c r="F55" s="4" t="inlineStr">
        <is>
          <t xml:space="preserve"> </t>
        </is>
      </c>
      <c r="G55" s="5" t="n">
        <v>304</v>
      </c>
    </row>
    <row r="56">
      <c r="A56" s="4" t="inlineStr">
        <is>
          <t>Issue common stock - Employee Stock Purchase Plan, shares</t>
        </is>
      </c>
      <c r="C56" s="5" t="n">
        <v>203480</v>
      </c>
    </row>
    <row r="57">
      <c r="A57" s="4" t="inlineStr">
        <is>
          <t>Stock-based compensation - majority-owned subsidiary</t>
        </is>
      </c>
      <c r="B57" s="4" t="inlineStr">
        <is>
          <t xml:space="preserve"> </t>
        </is>
      </c>
      <c r="C57" s="4" t="inlineStr">
        <is>
          <t xml:space="preserve"> </t>
        </is>
      </c>
      <c r="D57" s="5" t="n">
        <v>56</v>
      </c>
      <c r="E57" s="4" t="inlineStr">
        <is>
          <t xml:space="preserve"> </t>
        </is>
      </c>
      <c r="F57" s="5" t="n">
        <v>3329</v>
      </c>
      <c r="G57" s="5" t="n">
        <v>3385</v>
      </c>
    </row>
    <row r="58">
      <c r="A58" s="4" t="inlineStr">
        <is>
          <t>Loss</t>
        </is>
      </c>
      <c r="B58" s="4" t="inlineStr">
        <is>
          <t xml:space="preserve"> </t>
        </is>
      </c>
      <c r="C58" s="4" t="inlineStr">
        <is>
          <t xml:space="preserve"> </t>
        </is>
      </c>
      <c r="D58" s="4" t="inlineStr">
        <is>
          <t xml:space="preserve"> </t>
        </is>
      </c>
      <c r="E58" s="5" t="n">
        <v>-20902</v>
      </c>
      <c r="F58" s="5" t="n">
        <v>-1877</v>
      </c>
      <c r="G58" s="5" t="n">
        <v>-22779</v>
      </c>
    </row>
    <row r="59">
      <c r="A59" s="4" t="inlineStr">
        <is>
          <t>Ending balance, value at Jun. 30, 2021</t>
        </is>
      </c>
      <c r="B59" s="6" t="n">
        <v>2499</v>
      </c>
      <c r="C59" s="6" t="n">
        <v>83</v>
      </c>
      <c r="D59" s="5" t="n">
        <v>149694</v>
      </c>
      <c r="E59" s="5" t="n">
        <v>-109325</v>
      </c>
      <c r="F59" s="5" t="n">
        <v>-911</v>
      </c>
      <c r="G59" s="5" t="n">
        <v>42040</v>
      </c>
    </row>
    <row r="60">
      <c r="A60" s="4" t="inlineStr">
        <is>
          <t>Ending balance, shares at Jun. 30, 2021</t>
        </is>
      </c>
      <c r="B60" s="5" t="n">
        <v>1185685</v>
      </c>
      <c r="C60" s="5" t="n">
        <v>82576816</v>
      </c>
    </row>
    <row r="61">
      <c r="A61" s="4" t="inlineStr">
        <is>
          <t>Beginning balance, value at Mar. 31, 2021</t>
        </is>
      </c>
      <c r="B61" s="6" t="n">
        <v>2587</v>
      </c>
      <c r="C61" s="6" t="n">
        <v>81</v>
      </c>
      <c r="D61" s="5" t="n">
        <v>145396</v>
      </c>
      <c r="E61" s="5" t="n">
        <v>-97778</v>
      </c>
      <c r="F61" s="5" t="n">
        <v>-2246</v>
      </c>
      <c r="G61" s="5" t="n">
        <v>48040</v>
      </c>
    </row>
    <row r="62">
      <c r="A62" s="4" t="inlineStr">
        <is>
          <t>Begining balance, shares at Mar. 31, 2021</t>
        </is>
      </c>
      <c r="B62" s="5" t="n">
        <v>1241438</v>
      </c>
      <c r="C62" s="5" t="n">
        <v>81424744</v>
      </c>
    </row>
    <row r="63">
      <c r="A63" s="4" t="inlineStr">
        <is>
          <t>Series B Convertible Preferred Stock dividends declared</t>
        </is>
      </c>
      <c r="B63" s="6" t="n">
        <v>76</v>
      </c>
      <c r="C63" s="4" t="inlineStr">
        <is>
          <t xml:space="preserve"> </t>
        </is>
      </c>
      <c r="D63" s="4" t="inlineStr">
        <is>
          <t xml:space="preserve"> </t>
        </is>
      </c>
      <c r="E63" s="5" t="n">
        <v>-76</v>
      </c>
      <c r="F63" s="4" t="inlineStr">
        <is>
          <t xml:space="preserve"> </t>
        </is>
      </c>
      <c r="G63" s="4" t="inlineStr">
        <is>
          <t xml:space="preserve"> </t>
        </is>
      </c>
    </row>
    <row r="64">
      <c r="A64" s="4" t="inlineStr">
        <is>
          <t>Series B Convertible Preferred Stock dividends declared, shares</t>
        </is>
      </c>
      <c r="B64" s="5" t="n">
        <v>25046</v>
      </c>
    </row>
    <row r="65">
      <c r="A65" s="4" t="inlineStr">
        <is>
          <t>Issue common stock – conversion Series B Convertible Preferred Stock</t>
        </is>
      </c>
      <c r="B65" s="6" t="n">
        <v>-164</v>
      </c>
      <c r="C65" s="4" t="inlineStr">
        <is>
          <t xml:space="preserve"> </t>
        </is>
      </c>
      <c r="D65" s="5" t="n">
        <v>164</v>
      </c>
      <c r="E65" s="4" t="inlineStr">
        <is>
          <t xml:space="preserve"> </t>
        </is>
      </c>
      <c r="F65" s="4" t="inlineStr">
        <is>
          <t xml:space="preserve"> </t>
        </is>
      </c>
      <c r="G65" s="4" t="inlineStr">
        <is>
          <t xml:space="preserve"> </t>
        </is>
      </c>
    </row>
    <row r="66">
      <c r="A66" s="4" t="inlineStr">
        <is>
          <t>Issue common stock - conversion Series B Convertible Preferred Stock, shares</t>
        </is>
      </c>
      <c r="B66" s="5" t="n">
        <v>-80799</v>
      </c>
      <c r="C66" s="5" t="n">
        <v>80799</v>
      </c>
    </row>
    <row r="67">
      <c r="A67" s="4" t="inlineStr">
        <is>
          <t>Vesting of restricted stock awar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esting of restricted stock awards, shares</t>
        </is>
      </c>
      <c r="C68" s="5" t="n">
        <v>150000</v>
      </c>
    </row>
    <row r="69">
      <c r="A69" s="4" t="inlineStr">
        <is>
          <t>Issue common stock – exercise Series Z warrants</t>
        </is>
      </c>
      <c r="B69" s="4" t="inlineStr">
        <is>
          <t xml:space="preserve"> </t>
        </is>
      </c>
      <c r="C69" s="6" t="n">
        <v>2</v>
      </c>
      <c r="D69" s="5" t="n">
        <v>1409</v>
      </c>
      <c r="E69" s="4" t="inlineStr">
        <is>
          <t xml:space="preserve"> </t>
        </is>
      </c>
      <c r="F69" s="4" t="inlineStr">
        <is>
          <t xml:space="preserve"> </t>
        </is>
      </c>
      <c r="G69" s="5" t="n">
        <v>1411</v>
      </c>
    </row>
    <row r="70">
      <c r="A70" s="4" t="inlineStr">
        <is>
          <t>Issue common stock - exercise Series Z warrants, shares</t>
        </is>
      </c>
      <c r="C70" s="5" t="n">
        <v>880441</v>
      </c>
    </row>
    <row r="71">
      <c r="A71" s="4" t="inlineStr">
        <is>
          <t>Issue common stock – PAVmed Inc. 2014 Equity Plan stock option exercises</t>
        </is>
      </c>
      <c r="B71" s="4" t="inlineStr">
        <is>
          <t xml:space="preserve"> </t>
        </is>
      </c>
      <c r="C71" s="4" t="inlineStr">
        <is>
          <t xml:space="preserve"> </t>
        </is>
      </c>
      <c r="D71" s="5" t="n">
        <v>51</v>
      </c>
      <c r="E71" s="4" t="inlineStr">
        <is>
          <t xml:space="preserve"> </t>
        </is>
      </c>
      <c r="F71" s="4" t="inlineStr">
        <is>
          <t xml:space="preserve"> </t>
        </is>
      </c>
      <c r="G71" s="5" t="n">
        <v>51</v>
      </c>
    </row>
    <row r="72">
      <c r="A72" s="4" t="inlineStr">
        <is>
          <t>Issue common stock - PAVmed Inc. 2014 Equity Plan stock option exercises, shares</t>
        </is>
      </c>
      <c r="C72" s="5" t="n">
        <v>40832</v>
      </c>
    </row>
    <row r="73">
      <c r="A73" s="4" t="inlineStr">
        <is>
          <t>Investment in Veris Health Inc. subsidiary</t>
        </is>
      </c>
      <c r="B73" s="4" t="inlineStr">
        <is>
          <t xml:space="preserve"> </t>
        </is>
      </c>
      <c r="C73" s="4" t="inlineStr">
        <is>
          <t xml:space="preserve"> </t>
        </is>
      </c>
      <c r="D73" s="4" t="inlineStr">
        <is>
          <t xml:space="preserve"> </t>
        </is>
      </c>
      <c r="E73" s="4" t="inlineStr">
        <is>
          <t xml:space="preserve"> </t>
        </is>
      </c>
      <c r="F73" s="5" t="n">
        <v>6</v>
      </c>
      <c r="G73" s="5" t="n">
        <v>6</v>
      </c>
    </row>
    <row r="74">
      <c r="A74" s="4" t="inlineStr">
        <is>
          <t>Stock-based compensation - PAVmed Inc. 2014 Equity Plan</t>
        </is>
      </c>
      <c r="B74" s="4" t="inlineStr">
        <is>
          <t xml:space="preserve"> </t>
        </is>
      </c>
      <c r="C74" s="4" t="inlineStr">
        <is>
          <t xml:space="preserve"> </t>
        </is>
      </c>
      <c r="D74" s="5" t="n">
        <v>2622</v>
      </c>
      <c r="E74" s="4" t="inlineStr">
        <is>
          <t xml:space="preserve"> </t>
        </is>
      </c>
      <c r="F74" s="4" t="inlineStr">
        <is>
          <t xml:space="preserve"> </t>
        </is>
      </c>
      <c r="G74" s="5" t="n">
        <v>2622</v>
      </c>
    </row>
    <row r="75">
      <c r="A75" s="4" t="inlineStr">
        <is>
          <t>Stock-based compensation - majority-owned subsidiary</t>
        </is>
      </c>
      <c r="B75" s="4" t="inlineStr">
        <is>
          <t xml:space="preserve"> </t>
        </is>
      </c>
      <c r="C75" s="4" t="inlineStr">
        <is>
          <t xml:space="preserve"> </t>
        </is>
      </c>
      <c r="D75" s="5" t="n">
        <v>52</v>
      </c>
      <c r="E75" s="4" t="inlineStr">
        <is>
          <t xml:space="preserve"> </t>
        </is>
      </c>
      <c r="F75" s="5" t="n">
        <v>2528</v>
      </c>
      <c r="G75" s="5" t="n">
        <v>2580</v>
      </c>
    </row>
    <row r="76">
      <c r="A76" s="4" t="inlineStr">
        <is>
          <t>Loss</t>
        </is>
      </c>
      <c r="B76" s="4" t="inlineStr">
        <is>
          <t xml:space="preserve"> </t>
        </is>
      </c>
      <c r="C76" s="4" t="inlineStr">
        <is>
          <t xml:space="preserve"> </t>
        </is>
      </c>
      <c r="D76" s="4" t="inlineStr">
        <is>
          <t xml:space="preserve"> </t>
        </is>
      </c>
      <c r="E76" s="5" t="n">
        <v>-11471</v>
      </c>
      <c r="F76" s="5" t="n">
        <v>-1199</v>
      </c>
      <c r="G76" s="5" t="n">
        <v>-12670</v>
      </c>
    </row>
    <row r="77">
      <c r="A77" s="4" t="inlineStr">
        <is>
          <t>Ending balance, value at Jun. 30, 2021</t>
        </is>
      </c>
      <c r="B77" s="6" t="n">
        <v>2499</v>
      </c>
      <c r="C77" s="6" t="n">
        <v>83</v>
      </c>
      <c r="D77" s="6" t="n">
        <v>149694</v>
      </c>
      <c r="E77" s="6" t="n">
        <v>-109325</v>
      </c>
      <c r="F77" s="6" t="n">
        <v>-911</v>
      </c>
      <c r="G77" s="6" t="n">
        <v>42040</v>
      </c>
    </row>
    <row r="78">
      <c r="A78" s="4" t="inlineStr">
        <is>
          <t>Ending balance, shares at Jun. 30, 2021</t>
        </is>
      </c>
      <c r="B78" s="5" t="n">
        <v>1185685</v>
      </c>
      <c r="C78" s="5" t="n">
        <v>825768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Diluted Earning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diluted weighted shares outstanding</t>
        </is>
      </c>
      <c r="B4" s="5" t="n">
        <v>27215314</v>
      </c>
      <c r="C4" s="5" t="n">
        <v>26447924</v>
      </c>
    </row>
    <row r="5">
      <c r="A5" s="4" t="inlineStr">
        <is>
          <t>PAVmed Inc. 2014 Equity Plan Stock Options and Restricted Awards [Member]</t>
        </is>
      </c>
    </row>
    <row r="6">
      <c r="A6" s="3" t="inlineStr">
        <is>
          <t>Antidilutive Securities Excluded from Computation of Earnings Per Share [Line Items]</t>
        </is>
      </c>
    </row>
    <row r="7">
      <c r="A7" s="4" t="inlineStr">
        <is>
          <t>Antidilutive securities excluded from computation of diluted weighted shares outstanding</t>
        </is>
      </c>
      <c r="B7" s="5" t="n">
        <v>10573530</v>
      </c>
      <c r="C7" s="5" t="n">
        <v>7965195</v>
      </c>
    </row>
    <row r="8">
      <c r="A8" s="4" t="inlineStr">
        <is>
          <t>Unit Purchase Options As To Shares Of Common Stock [Member]</t>
        </is>
      </c>
    </row>
    <row r="9">
      <c r="A9" s="3" t="inlineStr">
        <is>
          <t>Antidilutive Securities Excluded from Computation of Earnings Per Share [Line Items]</t>
        </is>
      </c>
    </row>
    <row r="10">
      <c r="A10" s="4" t="inlineStr">
        <is>
          <t>Antidilutive securities excluded from computation of diluted weighted shares outstanding</t>
        </is>
      </c>
      <c r="B10" s="4" t="inlineStr">
        <is>
          <t xml:space="preserve"> </t>
        </is>
      </c>
      <c r="C10" s="5" t="n">
        <v>53000</v>
      </c>
    </row>
    <row r="11">
      <c r="A11" s="4" t="inlineStr">
        <is>
          <t>Unit Purchase Options as to Shares Underlying Series Z Warrants [Member]</t>
        </is>
      </c>
    </row>
    <row r="12">
      <c r="A12" s="3" t="inlineStr">
        <is>
          <t>Antidilutive Securities Excluded from Computation of Earnings Per Share [Line Items]</t>
        </is>
      </c>
    </row>
    <row r="13">
      <c r="A13" s="4" t="inlineStr">
        <is>
          <t>Antidilutive securities excluded from computation of diluted weighted shares outstanding</t>
        </is>
      </c>
      <c r="B13" s="4" t="inlineStr">
        <is>
          <t xml:space="preserve"> </t>
        </is>
      </c>
      <c r="C13" s="5" t="n">
        <v>53000</v>
      </c>
    </row>
    <row r="14">
      <c r="A14" s="4" t="inlineStr">
        <is>
          <t>Series Z Warrants [Member]</t>
        </is>
      </c>
    </row>
    <row r="15">
      <c r="A15" s="3" t="inlineStr">
        <is>
          <t>Antidilutive Securities Excluded from Computation of Earnings Per Share [Line Items]</t>
        </is>
      </c>
    </row>
    <row r="16">
      <c r="A16" s="4" t="inlineStr">
        <is>
          <t>Antidilutive securities excluded from computation of diluted weighted shares outstanding</t>
        </is>
      </c>
      <c r="B16" s="5" t="n">
        <v>15074281</v>
      </c>
      <c r="C16" s="5" t="n">
        <v>16815039</v>
      </c>
    </row>
    <row r="17">
      <c r="A17" s="4" t="inlineStr">
        <is>
          <t>Series W Warrants [Member]</t>
        </is>
      </c>
    </row>
    <row r="18">
      <c r="A18" s="3" t="inlineStr">
        <is>
          <t>Antidilutive Securities Excluded from Computation of Earnings Per Share [Line Items]</t>
        </is>
      </c>
    </row>
    <row r="19">
      <c r="A19" s="4" t="inlineStr">
        <is>
          <t>Antidilutive securities excluded from computation of diluted weighted shares outstanding</t>
        </is>
      </c>
      <c r="B19" s="5" t="n">
        <v>381818</v>
      </c>
      <c r="C19" s="5" t="n">
        <v>381818</v>
      </c>
    </row>
    <row r="20">
      <c r="A20" s="4" t="inlineStr">
        <is>
          <t>Series B Convertible Preferred Stock [Member]</t>
        </is>
      </c>
    </row>
    <row r="21">
      <c r="A21" s="3" t="inlineStr">
        <is>
          <t>Antidilutive Securities Excluded from Computation of Earnings Per Share [Line Items]</t>
        </is>
      </c>
    </row>
    <row r="22">
      <c r="A22" s="4" t="inlineStr">
        <is>
          <t>Antidilutive securities excluded from computation of diluted weighted shares outstanding</t>
        </is>
      </c>
      <c r="B22" s="5" t="n">
        <v>1185685</v>
      </c>
      <c r="C22" s="5" t="n">
        <v>11798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 before noncontrolling interest (“NCI”)</t>
        </is>
      </c>
      <c r="B4" s="6" t="n">
        <v>-22779</v>
      </c>
      <c r="C4" s="6" t="n">
        <v>-20755</v>
      </c>
    </row>
    <row r="5">
      <c r="A5" s="3" t="inlineStr">
        <is>
          <t>Adjustments to reconcile net loss - before NCI to net cash used in operating activities</t>
        </is>
      </c>
    </row>
    <row r="6">
      <c r="A6" s="4" t="inlineStr">
        <is>
          <t>Depreciation expense</t>
        </is>
      </c>
      <c r="B6" s="5" t="n">
        <v>22</v>
      </c>
      <c r="C6" s="5" t="n">
        <v>9</v>
      </c>
    </row>
    <row r="7">
      <c r="A7" s="4" t="inlineStr">
        <is>
          <t>Stock-based compensation</t>
        </is>
      </c>
      <c r="B7" s="5" t="n">
        <v>6639</v>
      </c>
      <c r="C7" s="5" t="n">
        <v>872</v>
      </c>
    </row>
    <row r="8">
      <c r="A8" s="4" t="inlineStr">
        <is>
          <t>Amortization expense</t>
        </is>
      </c>
      <c r="B8" s="5" t="n">
        <v>6</v>
      </c>
      <c r="C8" s="4" t="inlineStr">
        <is>
          <t xml:space="preserve"> </t>
        </is>
      </c>
    </row>
    <row r="9">
      <c r="A9" s="4" t="inlineStr">
        <is>
          <t>In-process R&amp;D charge</t>
        </is>
      </c>
      <c r="B9" s="5" t="n">
        <v>133</v>
      </c>
      <c r="C9" s="4" t="inlineStr">
        <is>
          <t xml:space="preserve"> </t>
        </is>
      </c>
    </row>
    <row r="10">
      <c r="A10" s="4" t="inlineStr">
        <is>
          <t>Change in fair value - Senior Secured Convertible Notes and Senior Convertible Note</t>
        </is>
      </c>
      <c r="B10" s="5" t="n">
        <v>-1682</v>
      </c>
      <c r="C10" s="5" t="n">
        <v>5888</v>
      </c>
    </row>
    <row r="11">
      <c r="A11" s="4" t="inlineStr">
        <is>
          <t>Debt extinguishment loss - Senior Secured Convertible Notes and Senior Convertible Note</t>
        </is>
      </c>
      <c r="B11" s="5" t="n">
        <v>3715</v>
      </c>
      <c r="C11" s="5" t="n">
        <v>3937</v>
      </c>
    </row>
    <row r="12">
      <c r="A12" s="4" t="inlineStr">
        <is>
          <t>Debt forgiveness</t>
        </is>
      </c>
      <c r="B12" s="5" t="n">
        <v>-300</v>
      </c>
      <c r="C12" s="4" t="inlineStr">
        <is>
          <t xml:space="preserve"> </t>
        </is>
      </c>
    </row>
    <row r="13">
      <c r="A13" s="3" t="inlineStr">
        <is>
          <t>Changes in operating assets and liabilities:</t>
        </is>
      </c>
    </row>
    <row r="14">
      <c r="A14" s="4" t="inlineStr">
        <is>
          <t>Prepaid expenses and other current assets</t>
        </is>
      </c>
      <c r="B14" s="5" t="n">
        <v>-1441</v>
      </c>
      <c r="C14" s="5" t="n">
        <v>-747</v>
      </c>
    </row>
    <row r="15">
      <c r="A15" s="4" t="inlineStr">
        <is>
          <t>Accounts payable</t>
        </is>
      </c>
      <c r="B15" s="5" t="n">
        <v>650</v>
      </c>
      <c r="C15" s="5" t="n">
        <v>1295</v>
      </c>
    </row>
    <row r="16">
      <c r="A16" s="4" t="inlineStr">
        <is>
          <t>Accrued expenses and other current liabilities</t>
        </is>
      </c>
      <c r="B16" s="5" t="n">
        <v>-759</v>
      </c>
      <c r="C16" s="5" t="n">
        <v>155</v>
      </c>
    </row>
    <row r="17">
      <c r="A17" s="4" t="inlineStr">
        <is>
          <t>Net cash flows used in operating activities</t>
        </is>
      </c>
      <c r="B17" s="5" t="n">
        <v>-15796</v>
      </c>
      <c r="C17" s="5" t="n">
        <v>-9346</v>
      </c>
    </row>
    <row r="18">
      <c r="A18" s="3" t="inlineStr">
        <is>
          <t>Cash flows from investing activities</t>
        </is>
      </c>
    </row>
    <row r="19">
      <c r="A19" s="4" t="inlineStr">
        <is>
          <t>Purchase of equipment</t>
        </is>
      </c>
      <c r="B19" s="5" t="n">
        <v>-157</v>
      </c>
      <c r="C19" s="5" t="n">
        <v>-44</v>
      </c>
    </row>
    <row r="20">
      <c r="A20" s="4" t="inlineStr">
        <is>
          <t>Acquisition, net of cash acquired</t>
        </is>
      </c>
      <c r="B20" s="5" t="n">
        <v>-47</v>
      </c>
      <c r="C20" s="4" t="inlineStr">
        <is>
          <t xml:space="preserve"> </t>
        </is>
      </c>
    </row>
    <row r="21">
      <c r="A21" s="4" t="inlineStr">
        <is>
          <t>Net cash flows used in investing activities</t>
        </is>
      </c>
      <c r="B21" s="5" t="n">
        <v>-204</v>
      </c>
      <c r="C21" s="5" t="n">
        <v>-44</v>
      </c>
    </row>
    <row r="22">
      <c r="A22" s="3" t="inlineStr">
        <is>
          <t>Cash flows from financing activities</t>
        </is>
      </c>
    </row>
    <row r="23">
      <c r="A23" s="4" t="inlineStr">
        <is>
          <t>Proceeds – issue of common stock – registered offerings</t>
        </is>
      </c>
      <c r="B23" s="5" t="n">
        <v>55016</v>
      </c>
      <c r="C23" s="4" t="inlineStr">
        <is>
          <t xml:space="preserve"> </t>
        </is>
      </c>
    </row>
    <row r="24">
      <c r="A24" s="4" t="inlineStr">
        <is>
          <t>Payment – offering costs – registered offerings</t>
        </is>
      </c>
      <c r="B24" s="5" t="n">
        <v>-1312</v>
      </c>
      <c r="C24" s="4" t="inlineStr">
        <is>
          <t xml:space="preserve"> </t>
        </is>
      </c>
    </row>
    <row r="25">
      <c r="A25" s="4" t="inlineStr">
        <is>
          <t>Proceeds – issue of Senior Secured Convertible Notes</t>
        </is>
      </c>
      <c r="B25" s="4" t="inlineStr">
        <is>
          <t xml:space="preserve"> </t>
        </is>
      </c>
      <c r="C25" s="5" t="n">
        <v>6300</v>
      </c>
    </row>
    <row r="26">
      <c r="A26" s="4" t="inlineStr">
        <is>
          <t>Proceeds – issue of Senior Convertible Note</t>
        </is>
      </c>
      <c r="B26" s="4" t="inlineStr">
        <is>
          <t xml:space="preserve"> </t>
        </is>
      </c>
      <c r="C26" s="5" t="n">
        <v>3700</v>
      </c>
    </row>
    <row r="27">
      <c r="A27" s="4" t="inlineStr">
        <is>
          <t>Proceeds – Cares Act Paycheck Protection Program Loan</t>
        </is>
      </c>
      <c r="B27" s="4" t="inlineStr">
        <is>
          <t xml:space="preserve"> </t>
        </is>
      </c>
      <c r="C27" s="5" t="n">
        <v>300</v>
      </c>
    </row>
    <row r="28">
      <c r="A28" s="4" t="inlineStr">
        <is>
          <t>Payment – repayment of Senior Convertible Note and Senior Secured Convertible Note</t>
        </is>
      </c>
      <c r="B28" s="5" t="n">
        <v>-14816</v>
      </c>
      <c r="C28" s="4" t="inlineStr">
        <is>
          <t xml:space="preserve"> </t>
        </is>
      </c>
    </row>
    <row r="29">
      <c r="A29" s="4" t="inlineStr">
        <is>
          <t>Payment – Senior Convertible Note and Senior Secured Convertible Note – non-installment payments</t>
        </is>
      </c>
      <c r="B29" s="5" t="n">
        <v>-154</v>
      </c>
      <c r="C29" s="5" t="n">
        <v>-192</v>
      </c>
    </row>
    <row r="30">
      <c r="A30" s="4" t="inlineStr">
        <is>
          <t>Proceeds – exercise of Series Z warrants</t>
        </is>
      </c>
      <c r="B30" s="5" t="n">
        <v>2785</v>
      </c>
      <c r="C30" s="4" t="inlineStr">
        <is>
          <t xml:space="preserve"> </t>
        </is>
      </c>
    </row>
    <row r="31">
      <c r="A31" s="4" t="inlineStr">
        <is>
          <t>Proceeds – exercise of Series S Warrants</t>
        </is>
      </c>
      <c r="B31" s="4" t="inlineStr">
        <is>
          <t xml:space="preserve"> </t>
        </is>
      </c>
      <c r="C31" s="5" t="n">
        <v>12</v>
      </c>
    </row>
    <row r="32">
      <c r="A32" s="4" t="inlineStr">
        <is>
          <t>Proceeds – issue common stock – Employee Stock Purchase Plan</t>
        </is>
      </c>
      <c r="B32" s="5" t="n">
        <v>304</v>
      </c>
      <c r="C32" s="5" t="n">
        <v>126</v>
      </c>
    </row>
    <row r="33">
      <c r="A33" s="4" t="inlineStr">
        <is>
          <t>Proceeds – exercise of stock options</t>
        </is>
      </c>
      <c r="B33" s="5" t="n">
        <v>131</v>
      </c>
      <c r="C33" s="4" t="inlineStr">
        <is>
          <t xml:space="preserve"> </t>
        </is>
      </c>
    </row>
    <row r="34">
      <c r="A34" s="4" t="inlineStr">
        <is>
          <t>Proceeds – exercise of stock options issued under equity incentive plan of majority owned subsidiary</t>
        </is>
      </c>
      <c r="B34" s="4" t="inlineStr">
        <is>
          <t xml:space="preserve"> </t>
        </is>
      </c>
      <c r="C34" s="5" t="n">
        <v>5</v>
      </c>
    </row>
    <row r="35">
      <c r="A35" s="4" t="inlineStr">
        <is>
          <t>Net cash flows provided by financing activities</t>
        </is>
      </c>
      <c r="B35" s="5" t="n">
        <v>41954</v>
      </c>
      <c r="C35" s="5" t="n">
        <v>10251</v>
      </c>
    </row>
    <row r="36">
      <c r="A36" s="4" t="inlineStr">
        <is>
          <t>Net increase (decrease) in cash</t>
        </is>
      </c>
      <c r="B36" s="5" t="n">
        <v>25954</v>
      </c>
      <c r="C36" s="5" t="n">
        <v>861</v>
      </c>
    </row>
    <row r="37">
      <c r="A37" s="4" t="inlineStr">
        <is>
          <t>Cash, beginning of period</t>
        </is>
      </c>
      <c r="B37" s="5" t="n">
        <v>17256</v>
      </c>
      <c r="C37" s="5" t="n">
        <v>6219</v>
      </c>
    </row>
    <row r="38">
      <c r="A38" s="4" t="inlineStr">
        <is>
          <t>Cash, end of period</t>
        </is>
      </c>
      <c r="B38" s="6" t="n">
        <v>43210</v>
      </c>
      <c r="C38" s="6" t="n">
        <v>70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1</t>
        </is>
      </c>
    </row>
    <row r="3">
      <c r="A3" s="3" t="inlineStr">
        <is>
          <t>Organization, Consolidation and Presentation of Financial Statements [Abstract]</t>
        </is>
      </c>
    </row>
    <row r="4">
      <c r="A4" s="4" t="inlineStr">
        <is>
          <t>The Company</t>
        </is>
      </c>
      <c r="B4" s="4" t="inlineStr">
        <is>
          <t xml:space="preserve">Note
1 — The Company PAVmed
Inc. (“PAVmed” or the “Company”) together with its majority owned subsidiaries, Lucid Diagnostics, Inc. (“Lucid
Diagnostics” or “LUCID”), Solys Diagnostics, Inc. (“Solys Diagnostics” or “SOLYS”) and Veris
Health, Inc. (“Veris Health” or “VERIS”) were organized to advance a broad pipeline of innovative medical technologies
from concept to commercialization, employing a business model focused on capital efficiency and speed to market. The Company’s
activities have focused on advancing the lead products towards regulatory approval and commercialization, protecting its intellectual
property, and building its corporate infrastructure and management team. The Company operates in one The
ability of the Company to generate revenue depends upon the Company’s ability to successfully advance the commercialization of
EsoGuard and CarpX while also completing the development and the necessary regulatory approvals of its other products and services. In
this regard:
● EsoCheck
has received 510(k) marketing clearance from the FDA as an esophageal cell collection device in June 2019;
● EsoGuard
completed the certification required by the Clinical Laboratory Improvement Amendment (“CLIA”) and accreditation of the
College of American Pathologists (“CAP”) making it commercially available as a Laboratory Developed Test (“LDT”)
at LUCID’s contract diagnostic laboratory service provider in California in December 2019; and,
● CarpX,
developed as a patented, single-use, disposable, minimally invasive device designed as a precision cutting tool to treat carpal tunnel
syndrome while reducing recovery times, received 510(k) marketing clearance from the FDA in April 2020 with the first commercial
procedure successfully performed in December 2020. Although
the Company’s current operational activities are principally focused on the commercialization of EsoGuard and CarpX its development
activities are focused on pursuing FDA approval and clearance of other lead products in our product portfolio pipeline, including EsoGuard
IVD, PortIO, DisappEAR, NextFlo, EsoCure and digital health technologies acquired by the Company’s majority-owned subsidiary Veris
Health Inc. (as discussed in Note 4, Acquisition of Oncodisc Inc. Financial
Condition The
Company has financed its operations principally through the public and private issuances of its common stock, preferred stock, common
stock purchase warrants, and debt. The Company is subject to all of the risks and uncertainties typically faced by medical device and
diagnostic and medical device companies that devote substantially all of their efforts to the commercialization of their initial product
and services and ongoing R&amp;D and clinical trials. The Company expects to continue to experience recurring losses from operations,
and will continue to fund its operations with debt and equity financing transactions. Notwithstanding, however, together with the cash
on-hand as of June 30, 2021, the Company expects to be able to fund its future operations for one year from the date of the issue of
the Company’s unaudited condensed consolidated financial statements, as included in the Company’s Quarterly Report on Form
10-Q for the period ended June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Significant
Accounting Policies The
Company’s significant accounting policies are as disclosed in the Company’s annual report on Form 10-K for the year ended
December 31, 2020 as filed with the SEC on March 15, 2021, except as otherwise noted herein below. Basis
of Presentation The
accompanying unaudited condensed consolidated financial statements include the accounts of the Company and its wholly-owned and majority-owned
subsidiaries. All intercompany transactions and balances have been eliminated in consolidation. The Company holds a majority ownership
interest and has controlling financial interest in each of: Lucid Diagnostics Inc., Solys Diagnostics Inc. and Veris Health Inc., with
the corresponding noncontrolling interest included as a separate component of consolidated stockholders’ equity (deficit), including
the recognition in the unaudited condensed consolidated statement of the net loss attributable to the noncontrolling interest based on
the respective minority interest equity ownership of each majority-owned subsidiary. The
accompanying unaudited condensed consolidated financial statements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The balance sheet as of December 31, 2020
has been derived from audited consolidated financial statements at such date. The accompanying unaudited condensed consolidated financial
statements have been prepared on the same basis as the Company’s annual consolidated financial statements, and in the opinion of
management, include all adjustments, consisting only of routine recurring adjustments, necessary for a fair presentation of the Company’s
unaudited condensed consolidated financial information. The
results of operations for the three and six months ended June 301, 2021 are not necessarily indicative of the results to be expected
for the year ending December 31, 2021 or for any other interim period or for any other future periods. The accompanying unaudited condensed
consolidated financial statements and related unaudited condensed consolidated financial information should be read in conjunction with
the audited consolidated financial statements and related notes thereto as of and for the year ended December 31, 2020 included in the
Company’s Annual Report on Form 10-K as filed with the SEC on March 15, 2021. All
amounts in the accompanying unaudited notes to the unaudited condensed consolidated financial statements are presented in thousands,
if not otherwise noted as being presented in millions, except for the number of shares and per share amounts. Use
of Estimates In
preparing unaudited condensed consolidated financial statements in conformity with U.S. GAAP, management is required to make estimates
and assumptions that affect the reported amounts of assets and liabilities and disclosure of contingent assets and liabilities at the
date of the unaudited condensed consolidated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the estimated
fair value of stock-based equity awards, and the estimated fair value of financial instruments recognized as liabilities. In addition,
management’s assessment of the Company’s ability to continue as a going concern involves the estimation of the amount and
timing of future cash inflows and outflows. Note
2 — Summary of Significant Accounting Policies Recently
Adopted Accounting Standards In
August 2020, the FASB issued its Accounting Standards Update (“ASU”) 2020-06, Debt – Debt with Conversion and Other
Options (Subtopic 470-20) and Derivatives and Hedging – Contracts in Entity’s Own Equity (Subtopic 815 – 40) Early
adoption is permitted, but no earlier than fiscal years beginning after December 15, 2020, including interim periods within those fiscal
years. The Company’s adoption of the ASU 2020-06 guidance as of January 1, 2021, had no effect on its unaudited condensed consolidated
financial statements. In
December 2019, the FASB issued ASU No. 2019-12, “Income Taxes: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3 — Related Party Transactions Case
Western Reserve University and Physician Inventors - CWRU License Agreement Case
Western Reserve University (“CWRU”) and each of the three physician inventors of the intellectual property licensed under
the CWRU License Agreement (“Physician Inventors”) each hold equity ownership minority interests in Lucid Diagnostics Inc.
The expenses incurred with respect to the CWRU License Agreement and the three Physician Inventors, as classified in the accompanying
unaudited condensed consolidated statement of operations for the periods indicated are summarized as follows: Schedule of Incurred Expenses of Minority Shareholders
For
the three months ended June
30, For
the six months ended June
30,
2021 2020 2021 2020
General and Administrative Expense
Stock-based compensation expense – Physician
Inventors’ restricted stock awards 273 — 364 —
Research and Development Expense
CWRU
License Agreement - reimbursement of patent legal fees $ 113 $ 27 $ 113 $ 59
EsoCheck
devices provided to CWRU — — — 15
Fees
- Physician Inventors’ consulting agreements 1 15 14 53
Stock-based
compensation expense – Physician Inventors’ stock options 52 6 58 12
Total
Related Party Expenses $ 439 $ 48 $ 549 $ 139 Lucid
Diagnostics Inc. entered into consulting agreements with each of the three Physician Inventors, with each such consulting agreement
providing for compensation on a contractual rate per hour for consulting services provided, and an expiration date of May 12, 2024,
upon the agreements’ renewal effective May 12, 2021. Additionally, as discussed below, each of the Physician Inventors have
been granted stock options under the PAVmed Inc. 2014 Long-Term Incentive Equity Plan, and stock options and restricted stock awards
under the Lucid Diagnostics Inc. 2018 Long-Term Incentive Equity Plan. Under
each of their respective (initial) consulting agreements with Lucid Diagnostics Inc., the three Physician Inventors were each granted
25,000 1.59 ten 50,000 6.41 On
March 1, 2021, See
Note 8, Stock-Based Compensation Noncontrolling Interest Other
Related Party Transactions
Lucid Diagnostics Inc. previously entered into a consulting agreement with Stanley N. Lapidus, effective July 1, 2020 with such
consulting agreement providing for compensation on a contractual rate per hour for consulting services provided. In July 2021, Mr.
Lapidus was appointed as Vice Chairman of the Board of Directors of Lucid Diagnostics Inc. Lucid Diagnostics Inc. recognized as
general and administrative expense $ 8 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22:07Z</dcterms:created>
  <dcterms:modified xmlns:dcterms="http://purl.org/dc/terms/" xmlns:xsi="http://www.w3.org/2001/XMLSchema-instance" xsi:type="dcterms:W3CDTF">2021-08-16T21:22:07Z</dcterms:modified>
</cp:coreProperties>
</file>